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 of Stock" sheetId="6" r:id="rId6"/>
    <s:sheet name="Nature of Operations and Summar" sheetId="7" r:id="rId7"/>
    <s:sheet name="Acquisition of Aqua Farming Tec" sheetId="8" r:id="rId8"/>
    <s:sheet name="Property and Equipment" sheetId="9" r:id="rId9"/>
    <s:sheet name="Long-term Debt" sheetId="10" r:id="rId10"/>
    <s:sheet name="Stockholders' Equity" sheetId="11" r:id="rId11"/>
    <s:sheet name="Derivative and Warrant Liabilit" sheetId="12" r:id="rId12"/>
    <s:sheet name="Income Taxes" sheetId="13" r:id="rId13"/>
    <s:sheet name="Related Party Transactions" sheetId="14" r:id="rId14"/>
    <s:sheet name="Subsequent Events" sheetId="15" r:id="rId15"/>
    <s:sheet name="Nature of Operations and Summ16" sheetId="16" r:id="rId16"/>
    <s:sheet name="Nature of Operations and Summ17" sheetId="17" r:id="rId17"/>
    <s:sheet name="Acquisition of Aqua Farming T18" sheetId="18" r:id="rId18"/>
    <s:sheet name="Property and Equipment (Tables)" sheetId="19" r:id="rId19"/>
    <s:sheet name="Long-Term Debt (Tables)" sheetId="20" r:id="rId20"/>
    <s:sheet name="Stockholders' Equity (Tables)" sheetId="21" r:id="rId21"/>
    <s:sheet name="Derivative and Warrant Liabil22" sheetId="22" r:id="rId22"/>
    <s:sheet name="Income Taxes (Tables)" sheetId="23" r:id="rId23"/>
    <s:sheet name="Nature of Operations and Summ24" sheetId="24" r:id="rId24"/>
    <s:sheet name="Nature of Operations and Summ25" sheetId="25" r:id="rId25"/>
    <s:sheet name="Nature of Operations and Summ26" sheetId="26" r:id="rId26"/>
    <s:sheet name="Acquisition of Aqua Farming T27" sheetId="27" r:id="rId27"/>
    <s:sheet name="Acquisition of Aqua Farming T28" sheetId="28" r:id="rId28"/>
    <s:sheet name="Property and Equipment (Details" sheetId="29" r:id="rId29"/>
    <s:sheet name="Long-Term Debt_ (Details)" sheetId="30" r:id="rId30"/>
    <s:sheet name="Long-Term Debt_ (Details 1)" sheetId="31" r:id="rId31"/>
    <s:sheet name="Long-Term Debt_ (Details Narrat" sheetId="32" r:id="rId32"/>
    <s:sheet name="Stockholders' Equity (Details)" sheetId="33" r:id="rId33"/>
    <s:sheet name="Stockholders' Equity (Details 1" sheetId="34" r:id="rId34"/>
    <s:sheet name="Derivative and Warrant Liabil35" sheetId="35" r:id="rId35"/>
    <s:sheet name="Derivative and Warrant Liabil36" sheetId="36" r:id="rId36"/>
    <s:sheet name="Income Taxes (Details)" sheetId="37" r:id="rId37"/>
    <s:sheet name="Income Taxes (Details 1)" sheetId="38" r:id="rId38"/>
    <s:sheet name="Income Taxes (Details Narrative" sheetId="39" r:id="rId39"/>
    <s:sheet name="Related Party Transactions (Det" sheetId="40" r:id="rId40"/>
  </s:sheets>
  <s:definedNames/>
  <s:calcPr calcId="124519" calcMode="auto" fullCalcOnLoad="1"/>
</s:workbook>
</file>

<file path=xl/sharedStrings.xml><?xml version="1.0" encoding="utf-8"?>
<sst xmlns="http://schemas.openxmlformats.org/spreadsheetml/2006/main" uniqueCount="381">
  <si>
    <t>Document and Entity Information - USD ($)</t>
  </si>
  <si>
    <t>12 Months Ended</t>
  </si>
  <si>
    <t>Dec. 31, 2014</t>
  </si>
  <si>
    <t>Jun. 30, 2015</t>
  </si>
  <si>
    <t>Jun. 26, 2015</t>
  </si>
  <si>
    <t>Document And Entity Information</t>
  </si>
  <si>
    <t>Entity Registrant Name</t>
  </si>
  <si>
    <t>NEW GLOBAL ENERGY,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t>
  </si>
  <si>
    <t>Inventory</t>
  </si>
  <si>
    <t>Total current assets</t>
  </si>
  <si>
    <t>Property and equipment, net</t>
  </si>
  <si>
    <t>Other assets:</t>
  </si>
  <si>
    <t>Goodwill</t>
  </si>
  <si>
    <t>Investment in unconsolidated investee</t>
  </si>
  <si>
    <t>Deposits</t>
  </si>
  <si>
    <t>Total Assets</t>
  </si>
  <si>
    <t>Current liabilities:</t>
  </si>
  <si>
    <t>Accounts payable-trade</t>
  </si>
  <si>
    <t>Accrued expenses</t>
  </si>
  <si>
    <t>Due to related parties</t>
  </si>
  <si>
    <t>Current portion of long-term debt</t>
  </si>
  <si>
    <t>Derivative liability</t>
  </si>
  <si>
    <t>Total current liabilities</t>
  </si>
  <si>
    <t>Notes payable, net of current portion and discount</t>
  </si>
  <si>
    <t>Total liabilities</t>
  </si>
  <si>
    <t>Stockholders' Equity:</t>
  </si>
  <si>
    <t>Common stock-100,000,000 shares authorized $0.0001 par value; 13,097,365 shares issued and outstanding (2,487,876 in 2013)</t>
  </si>
  <si>
    <t>Additional paid-in capital</t>
  </si>
  <si>
    <t>Accumulated deficit</t>
  </si>
  <si>
    <t>Total New Global stockholders' equity</t>
  </si>
  <si>
    <t>Non-controlling interest</t>
  </si>
  <si>
    <t>Total stockholders' equity</t>
  </si>
  <si>
    <t>Total Liabilities &amp;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Consolidated Statements Of Operations</t>
  </si>
  <si>
    <t>Revenue</t>
  </si>
  <si>
    <t>Costs and Expenses:</t>
  </si>
  <si>
    <t>Costs of goods sold</t>
  </si>
  <si>
    <t>Depreciation and Amortization</t>
  </si>
  <si>
    <t>General &amp; administrative</t>
  </si>
  <si>
    <t>Total Operating Costs &amp; Expenses</t>
  </si>
  <si>
    <t>Other (Gain) Expense:</t>
  </si>
  <si>
    <t>Loss on Derivatives</t>
  </si>
  <si>
    <t>Interest expense</t>
  </si>
  <si>
    <t>Interest income</t>
  </si>
  <si>
    <t>Consolidation of equity method investee</t>
  </si>
  <si>
    <t>Net loss attributable to equity method investment</t>
  </si>
  <si>
    <t>Total Other Expense</t>
  </si>
  <si>
    <t>Net loss before income taxes</t>
  </si>
  <si>
    <t>Provision for income taxes</t>
  </si>
  <si>
    <t>Net loss</t>
  </si>
  <si>
    <t>Net loss attributable to non-controlling interest</t>
  </si>
  <si>
    <t>Net loss attributable to New Global</t>
  </si>
  <si>
    <t>Basic and diluted per share amounts:</t>
  </si>
  <si>
    <t>Basic and diluted net loss</t>
  </si>
  <si>
    <t>Weighted average shares outstanding (basic &amp; diluted)</t>
  </si>
  <si>
    <t>Consolidated Statement of Cash Flows - USD ($)</t>
  </si>
  <si>
    <t>Cash flows from operating activities:</t>
  </si>
  <si>
    <t>Net Loss</t>
  </si>
  <si>
    <t>Adjustments required to reconcile net loss to cash used in operating activities:</t>
  </si>
  <si>
    <t>Gain on consolidation of previously held equity interest</t>
  </si>
  <si>
    <t>Derivative valuation charge (gain)</t>
  </si>
  <si>
    <t>Gain realized upon conversion of debt</t>
  </si>
  <si>
    <t>Amortization of debt discount</t>
  </si>
  <si>
    <t>Amortization of intangible assets</t>
  </si>
  <si>
    <t>Stock issued for services</t>
  </si>
  <si>
    <t>Derivative based interest charge</t>
  </si>
  <si>
    <t>Changes in operating assets and liabilities:</t>
  </si>
  <si>
    <t>Increase in accounts receivable</t>
  </si>
  <si>
    <t>Increase in interest receivable</t>
  </si>
  <si>
    <t>Increase in accounts payable and accrued expenses</t>
  </si>
  <si>
    <t>Cash used by operating activities:</t>
  </si>
  <si>
    <t>Cash flows from investing activities:</t>
  </si>
  <si>
    <t>Advances to Equity investee, net of cash acquired</t>
  </si>
  <si>
    <t>Purchase of equipment</t>
  </si>
  <si>
    <t>Cash used in investing activities</t>
  </si>
  <si>
    <t>Cash flows from financing activities:</t>
  </si>
  <si>
    <t>Proceeds from issuance of common stock upon exercise of warrants</t>
  </si>
  <si>
    <t>Proceeds of notes payable</t>
  </si>
  <si>
    <t>Proceeds of convertible note advances</t>
  </si>
  <si>
    <t>Cash provided by financing activities</t>
  </si>
  <si>
    <t>Change in cash</t>
  </si>
  <si>
    <t>Cash-beginning of year</t>
  </si>
  <si>
    <t>Cash-end of year</t>
  </si>
  <si>
    <t>Cash paid during the period for:</t>
  </si>
  <si>
    <t>Interest</t>
  </si>
  <si>
    <t>Income taxes</t>
  </si>
  <si>
    <t>Schedule of non-cash financing activity:</t>
  </si>
  <si>
    <t>Note principal converted to common stock</t>
  </si>
  <si>
    <t>Debt discount recorded at issuance of convertible debt and warrants</t>
  </si>
  <si>
    <t>Derivative liability reclassified upon exercise of warrants and conversion of debt</t>
  </si>
  <si>
    <t>Consolidated Statement of Stockholders' Equity - USD ($)</t>
  </si>
  <si>
    <t>Common Stock</t>
  </si>
  <si>
    <t>Additional Paid-In Capital</t>
  </si>
  <si>
    <t>Accumulated Deficit</t>
  </si>
  <si>
    <t>Non-Controlling interest in variable interest entity</t>
  </si>
  <si>
    <t>Total</t>
  </si>
  <si>
    <t>Beginning Balance, Shares at Dec. 31, 2012</t>
  </si>
  <si>
    <t>Beginning Balance, Amount at Dec. 31, 2012</t>
  </si>
  <si>
    <t>Stock issued to acquire non-controlling interest in AFT, Shares</t>
  </si>
  <si>
    <t>Stock issued to acquire non-controlling interest in AFT, Amount</t>
  </si>
  <si>
    <t>Reclassification of derivative liabilities upon conversion of convertible debt, Shares</t>
  </si>
  <si>
    <t>Reclassification of derivative liabilities upon conversion of convertible debt, Amount</t>
  </si>
  <si>
    <t>Issuance of common stock upon conversion of convertible debt, Shares</t>
  </si>
  <si>
    <t>Issuance of common stock upon conversion of convertible debt, Amount</t>
  </si>
  <si>
    <t>Ending Balance, Shares at Dec. 31, 2013</t>
  </si>
  <si>
    <t>Ending Balance, Amount at Dec. 31, 2013</t>
  </si>
  <si>
    <t>Stock issued to acquire profits interest in variable interest entity, Shares</t>
  </si>
  <si>
    <t>Stock issued to acquire profits interest in variable interest entity, Amount</t>
  </si>
  <si>
    <t>Stock issued upon exercise of warrants, Shares</t>
  </si>
  <si>
    <t>Stock issued upon exercise of warrants, Amount</t>
  </si>
  <si>
    <t>Stock issued to acquire farm lease, Shares</t>
  </si>
  <si>
    <t>Stock issued to acquire farm lease, Amount</t>
  </si>
  <si>
    <t>Stock issued for services, Shares</t>
  </si>
  <si>
    <t>Stock issued for services, Amount</t>
  </si>
  <si>
    <t>Ending Balance, Shares at Dec. 31, 2014</t>
  </si>
  <si>
    <t>Ending Balance, Amount at Dec. 31, 2014</t>
  </si>
  <si>
    <t>Nature of Operations and Summary of Significant Accounting Policies</t>
  </si>
  <si>
    <t>Notes to Financial Statements</t>
  </si>
  <si>
    <t>Note 1. Nature of Operations and Summary of Significant Accounting Policies</t>
  </si>
  <si>
    <t>Background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equity interest and rights to majority of profits of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Principles of Consolidation:
Use of Estimates Cash and Cash Equivalents Inventory: Property and Equipment Valuation of Long-Lived Assets Goodwill Revenue Recognition: Stock Based Compensation: Share-Based Payments Accounting For Obligations And Instruments
Potentially To Be Settled In The Companys Own Stock Accounting for Derivative Financial Instruments.
Derivative Instruments and Hedging: Contracts in Entitys Own Equity Fair Value of Financial Instruments:
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transfers of financial assets or financial liabilities between the hierarchy levels. The following table summarizes assets and liabilities
remeasured at fair value on a recurring basis as of December 31, 2014 and 2013:
December 31, 2014
Description of assets: Level 1 Level 2 Level 3 Total
None $ - $ - $ - $ -
Description of liabilities:
Derivatives $ - $ - $ 560,110 $ 560,110
December 31, 2013
Description of assets: Level 1 Level 2 Level 3 Total
None $ - $ - $ - $ -
Description of liabilities:
Derivatives $ - $ - $ 11,886,379 $ 11,886,379 Earnings per Common
Share: Earning per Share For the years ended December 31, 2014 and 2013,
the following potentially dilutive securities have been excluded from the calculation of diluted loss per share because their impact
was antidilutive.
2014 2013
Convertible Debt - 1,400,000
Warrants 117,416 605,700
117,416 2,005,700 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FASB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2. We are not under examination by any jurisdiction for any tax year.
At December 31, 2014 we had no material unrecognized tax benefits and no adjustments to liabilities or operations were required
under FASB ASC 740-10. Certain amounts included in the financial statements
for the year ended December 31, 2013 have been reclassified to conform with the current year presentation with no impact on net
loss of stockholders equity. 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 of Aqua Farming Tech, Inc. (AFT):</t>
  </si>
  <si>
    <t>Note 2. Acquisition of Aqua Farming Tech, Inc. (AFT):</t>
  </si>
  <si>
    <t xml:space="preserve">On
July 15, 2014 the Company issued 1,250,043 shares of its common stock to Aquaculture Joint Venture, a Nevada General Partnership,
an unrelated third party, for the assignment of a 43.66% Net Revenue Interest in and to the net revenues from the operations of
AFTs aquaculture operations in Southern California. Cash allocable to the Net Revenue Interest is calculated and distributed
on a quarterly basis within forty five (45) days after the end of each calendar quarter. Prior to this acquisition, the Company
maintained a 36.6% minority equity interest in AFT. The
Company has determined that the acquisition of this 43.6% Net Revenue Interest, considering its previously held equity interest
(PHEI) The outstanding debt owed by AFT to the Company and implicit variable interest resulting from the acquisition of Net Revenue
Interest resulted in the Company being the Primary Beneficiary of AFT and consolidating AFT as of July 15, 2014. The
following summarizes the estimated fair value of assets acquired as of the date of the consolidation:
Consideration:
Fair value
of Previously Held Equity Interest $ 4,035,946
Fair value
of Common stock issued to acquire 43.66% NRI $ 8,687,798
Total
non-cash consideration $ 12,723,745
Other consideration:
Assumption
of certain liabilities:
Accounts payable 138,964
Accrued expense 353,158
Due related
parties 857,058
Current
&amp; long-term debt 980,557
Total consideration 14,489,982
Fair Value
of Minority Interest as of July 15, 2014 7,175,015
Assets received
in exchange:
Cash 6,122
Receivables 1,437
Inventory 43,042
Property &amp;
equipment 5,425,557
Deposits 6,238
Total
identifiable assets 5,482,396
Goodwill $ 16,182,601
Valuation Notes: On
September 5, 2014, the Company issued 1,529,412 shares of its common stock, BioFuel Development Joint Venture, a Nevada General
Partnership, and unrelated third party, for the assignment of a Twenty-seven and Thirty-five One Hundredths percent (27.35%) Net
Revenue Interest in aquaculture operations of AFT as defined in Farm Development Agreement between Aqua Farming Tech, Inc. and
XL BioFuels, Inc. dated July 7, 2009, and an Eight and Forty-Four One Hundredths percent (8.44%) interest in and to a Farm and
Crop Lease covering to parcels of land (6.1 and 15.92 acres)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On
September 9, 2014, The Company issued 4,871,750 shares of its common stock to Global Energy Technology Group, Inc., a Nevada corporation,
and unrelated third party for the assignment of a Ninety-one and fifty-six one hundredths percent (91.56%) interest in and to
a Farm and Crop Lease covering to parcels of land (6.1 and 15.92 acres)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The
Company determined that it was the primary beneficiary of AFT based on qualitative and quantitative factors. Specifically, the
Company is entitled to a majority of the profits of AFT through its minority equity ownership in AFT and pursuant to Farm Development
and Crop Lease agreements between the Company and AFT. The significance of the Company's interest in the Company's future profits
were considered in determining that the Company has additional implicit variable interests resulting from its rights, which are
disproportionate to its equity ownership. The carrying value of the assets and liabilities of AFT included in the accompanying
consolidated balance sheet as of December 31, 2014 are as follows:
Cash 13,226
Receivables 3,661
Inventory 43,042
Property
&amp; equipment 5,400,251
Total
assets 5,460,180
Accounts Payable 167,457
Accrued Expenses 467,845
Notes Payable 856,765
Due
to related parties 295,558
Total
Liabilities 1,787,625
Net Deficit 3,672,555 </t>
  </si>
  <si>
    <t>Property and Equipment</t>
  </si>
  <si>
    <t>Note 3. Property and Equipment</t>
  </si>
  <si>
    <t>The
Companys property and equipment consisted of the following as of December 31, 2014 and 2013:
Useful
Lives 2014 2013
Land Indefinite $ 2,128,000 $ -
Buildings and
Improvements 2,295,812 -
Equipment 889,030 -
Vehicles 128,500 -
5,441,342 -
Accumulated
depreciation (41,091 ) -
Total $ 5,400,251 $ - Depreciation
and amortization totaled $41,091 for the year ended December 31, 2014.</t>
  </si>
  <si>
    <t>Long-term Debt</t>
  </si>
  <si>
    <t>Note 4. Long-Term Debt:</t>
  </si>
  <si>
    <t xml:space="preserve">Convertible
Notes Payable During
2012, we issued two convertible promissory notes totaling $200,000 (NP#1 and NP#2). During 2013 we issued one convertible promissory
note for $500,000 (NP# 3). Each of the three notes was issued with warrants and contains both standard dilution (i.e. dividends,
stock splits and mergers) and non-standard dilution (price protection) clauses. Pursuant to the terms of the notes, both the exercise
price of the warrants and the conversion price of the notes will be reset (Down Round Provision) in the event the
company issues shares, convertible securities, options or warrants entitling the recipient to subscribe for or purchase shares
at a price per share less than the fixed conversion or exercise price then in effect. Accordingly, management determined that
the embedded conversion feature should be treated as a derivative and the warrants should be treated as a liability (see discussion
of this determination and resulting valuations and accounting for derivatives in Note 4). NP#1 in the amount of $100,000 was fully
satisfied upon conversion into common stock. NP#
2 On
June 19, 2013, in accordance with the original terms of the note, at the option of the note holder, the $100,000 balance of this
note was converted at $0.25 per share into 400,000 shares of common stock. At the date of conversion, the entire derivative liability
associated with the bifurcated conversion feature of NP #2 was marked-to-market, resulting in an increase of $45,311, to a total
derivative liability of $2,381,763 which as reclassified to paid in capital on the date of conversion. The $45,311 change was
recorded as a derivative valuation charge in the Consolidated Statement of Operations. NP#
3 During
2014 we drew down the remainder of $150,000. The Company bifurcated the embedded conversion feature and recorded a derivative
liability of $4,168,076 (the estimated fair market value at the date of grant based on the Black-Scholes option pricing model)
on the convertible notes, $150,000 of which was allocated as debt discount up to the original note principal, and the remainder
of $4,018,076 was charged to expense at the date of issuance. On
several dates in 2014, in accordance with the original terms of the note, at the option of the note holder, the entire balance
of this note was converted at $0.25 per share into 2,000,000 shares of common stock. At the date of conversions, the entire derivative
liability associated with the bifurcated conversion feature of NP #3 was marked-to-market, resulting in an increase of $586,293,
to a total derivative liability of $14,057,285 which was reclassified to paid in capital on the date of conversion. The $586,293
change was recorded as a derivative valuation charge in the Consolidated Statement of Operations. A
summary of the convertible notes and activity is as follows:
NP#
1 NP#
2 NP#
3
Issuance Date 01/25/12 11/15/12 07/19/13
Maturity Date 01/25/14 11/15/14 07/19/15
Interest
rate 2.95 % 2.50 % 6.00 %
Balance at
December 31, 2012 - 27,000 -
Advances - 73,000 350,000
Conversion
to common stock - (100,000 ) -
Balance
at December 31, 2013 $ 0 $ 0 $ 350,000
Advances - - 150,000
Conversion
to common stock - - (500,000 )
Balance
at December 31, 2014 $ 0 $ 0 $ 0 Initially,
all the notes were fully discounted as a result of the bifurcation of the embedded derivative. The notes are carried net of any
unamortized discount. The discount is amortized to interest expense over the remaining term of the notes using the straight-line
method. Such amortization resulted in $139,210 and $139,210 being charged to interest expense in 2014 and 2013, respectively. The
balance sheet date carrying value of convertible notes is as follows:
Dec
31, 2013
Outstanding
note balances at December 31 $ 350,000
Less
unamortized discount (309,089 )
Carrying
Value $ 40,911 The
remaining carrying value at December 31, 2013 is entirely related to the principal of NP #3, net of the unamortized debt discount.
The original maturity of NP #3 was in 2015 however this balance, and an incremental $150,000 issued under this note payable in
2014, was converted in full to common shares during 2014. See further discussion in Note 5. Conventional
Notes Payable During
2014 the Company signed two unsecured promissory notes with unrelated parties for an aggregate of $200,000. The notes bear interest
at 6% per annum and are due one year from the date of issuance. The notes do not contain conversion rights. As of December 31,
2014, both of these notes had been paid in full by conversion into the Companys Preferred Stock. At
December 31, 2014 and 2013 the Company has recognized $15,528 and $6,408, respectively, in accrued interest expense related to
the notes. As
of December 31, 2014 AFT had outstanding notes payable to 3 rd Note
payable to bank with a balance of $415,591 with interest at 6.5% Matured December 7, 2014. Note
payable for vehicle financing with a balance of $6,000, accruing interest of 10% due on demand. Notes
payable for solar installation $25,000 with interest at 10% currently due. Note
payable pursuant to 2010 settlement with a balance of $178,361 matured on July 15, 2013 Note
payable for solar system with a balance of $157,813 with interest at 2.8% due in monthly installments of $4,138
through March of 2018. Note
payable for 3 rd </t>
  </si>
  <si>
    <t>Stockholders' Equity</t>
  </si>
  <si>
    <t>Note 5. Stockholders' Equity</t>
  </si>
  <si>
    <t xml:space="preserve">Common
Stock We
are currently authorized to issue up to 100,000,000 shares of $ 0.0001 par value common stock. All issued shares of common stock
are entitled to vote on a 1 share/1 vote basis. Recent
Issuances: 2014 Shares
issued for services: Shares
issued upon conversion of debt: Shares
issued upon exercise of warrants Shares
issued to acquire Net Revenue Interest and Crop Leases On
September 5, 2014, the Company issued 1,529,412 shares of its common stock, BioFuel Development Joint Venture, a Nevada General
Partnership, and unrelated third party, for the assignment of a Twenty-seven and Thirty-five One Hundredths percent (27.35%) Net
Revenue Interest in aquaculture operations of AFT as defined in Farm Development Agreement between Aqua Farming Tech, Inc. and
XL BioFuels, Inc. dated July 7, 2009, and an Eight and Forty-Four One Hundredths percent (8.44%) interest in and to a Farm and
Crop Lease covering to parcels of land (6.1 and 15.92 acres)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On
September 9, 2014, The Company issued 4,871,750 shares of its common stock to Global Energy Technology Group, Inc., a Nevada corporation,
and unrelated third party for the assignment of a Ninety-one and fifty-six one hundredths percent (91.56%) interest in and to
a Farm and Crop Lease covering to parcels of land (6.1 and 15.92 acres) in the Coachella Valley in Southern California. Since
AFT was consolidated on July 15, 2014, as a result of the companys acquisition of the net revenue interest, the acquisition
of the additional interest was accounted for as an equity transaction with no impact on the total assets of the Company. 2013 In
April 2013 we issued 232,176 shares of common stock valued at the fair value of $6.00 per share, with an aggregate value of $1,393,056
for the acquisition of approximately 35.19% of Aqua Farming Tech (AFT) common stock (see note 5). In
June 2013 we issued 400,000 shares upon the conversion of a note payable for $100,000. The common shares issued in this conversion
were valued at $6.00 per share. See Note 3. Warrants In
conjunction with the June 2012 common stock offering, a total of 5,700 Class A Warrants and 5,700 Class B
Warrants were issued to the individuals who purchased common stock. The A warrants are exercisable at $5.50 per share. The B warrants
are exercisable at $6.00 per share. The A warrants have an exercise term of 1 year while the B warrants have a term of 3 years
within which to exercise. Either series may be redeemed by the Company at $0.10 per warrant if the average mean bid and asked
prices per share have been at least $7.50 on each of the 20 consecutive trading days ending on the third day before notice. In
conjunction with issuance of two convertible notes payable in 2012, (see Note 3), a total of 400,000 detachable warrants were
issued with an exercise price of $1.00 per share, all for a term of 3 years from the date of issue. In conjunction with issuance
of two convertible notes payable in 2013, (see Note 3), a total of 200,000 detachable warrants were issued with an exercise price
of $1.00 per share, all for a term of 3 years from the date of issue. The exercise price of these warrants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derivative liabilities (See Note 4). The
following table summarizes common stock warrants issued and outstanding:
Shares
Weighted average exercise price Weighted
average remaining contractual term (months) Aggregate intrinsic value*
Warrants outstanding
at December 31, 2012 411,400 $ 1.13 2.45 $ 2,002,850
Granted 200,000 $ 3.00 $ 600,000
Expired (5,700 ) $ 5.50 $ 2,850
Warrants outstanding
at December 31, 2013 605,700 $ 1.71 1.8 $ 2,600,000
Exercised (488,284 ) $ 1.36
Lapsed - -
Warrants
outstanding at December 31, 2014 117,416 $ 3.15 18.0 $ 212,260
Warrants
exercisable at December 31, 2014 117,416 $ 3.15 18.0 $ 212,260 _____________ *
Amount by which the fair value of the stock at the balance sheet date exceeds the exercise price The
following table summarizes the status of the Company's aggregate warrants as of December 31, 2014:
Range
of exercise prices Shares Weighted
average remaining life in months
$3.00 111,716 18.6
$6.00 5,700 5.6
Total Warrants 117,416 </t>
  </si>
  <si>
    <t>Derivative and Warrant Liabilities</t>
  </si>
  <si>
    <t>Note 6. Derivative and Warrant Liabilities</t>
  </si>
  <si>
    <t xml:space="preserve">Embedded
Conversion Feature To
properly account for the convertible notes payable discussed in Note 3, the Company performed a detailed analysis to obtain a
thorough understanding of the transaction. The Company reviewed FASB ASC 815, to identify whether any equity-linked features in
the notes are freestanding or embedded. The notes were then analyzed in accordance with FASB ASC ASC 815 to determine if the embedded
conversion feature should be bifurcated and accounted for at fair value and remeasured at fair value in income. The Company determined
that the embedded conversion features met the requirements for bifurcation pursuant to FASB ASC 815 due to the Down Round
Provision and therefore accounted for the embedded conversion features of the notes as derivative liabilities. Changes
in fair value of the derivative financial instruments are recognized in the Companys consolidated statement of operations
as a derivative valuation gain or loss. The
calculated value of the embedded conversion feature resulted in a value greater than the value of the debt and as such, the total
discount was limited to the original value of the related note principal. The convertible debt is recorded net of the discount.
Any excess value of the initial derivative liability over the discount amount was charged to expense at the date of the notes
inception. Warrants The
current and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liabilities. The
Company values its warrant derivatives and simple conversion option derivatives using the Black-Scholes option-pricing model.
Assumptions used include:
· risk-free interest rate- 0.15%-.0.36%
· warrant life is the remaining contractual
life of the warrants,
· expected volatility-319% to 334%,
· expected dividends-none
· exercise prices as set forth in the
agreements,
· common stock price of the underlying
share on the valuation date, and
· number of shares to be issued if the
instrument is converted The
aggregate fair value of the warrants and the conversion feature was determined to be $560,110 and $0, respectively, at December
31, 2014. The following table summarizes the changes in the derivative liabilities for 2013 and 2014 and as of December 31 of
each year:
Totals Warrants Conversion Feature
Fair value
at December 31, 2012 3,004,637 2,363,878 640,759
Initial fair
value-incremental issuance of NP#2 1,786,315 - 1,786,315
Initial fair
value-issuance of NP#3 and warrants 9,546,123 1,195,072 8,351,051
Adjustments
to fair value at date of conversion-NP#2 (45,311 ) - (45,311 )
Conversion
of NP#2 (2,381,763 ) - (2,381,763 )
Adjustments
to fair value at December 31, 2013 (23,622 ) (16,945 ) (6,677 )
Fair value
at December 31, 2013 $ 11,886,379 $ 3,542,005 $ 8,344,374
Initial fair
value-incremental issuance of NP#2 4,168,076 - 4,168,076
Adjustments
to fair value upon exercise of warrants (81,384 ) (81,384 ) -
Exercise of
warrants (3,097,896 ) (3,097,896 ) -
Adjustments
to fair value at dates of conversion-NP#3 586,293 - 586,293
Conversion
of NP#3 (14,057,285 ) - (14,057,285 )
Adjustment
to fair value at December 31, 2014 1,155,927 197,385 958,542
Fair
value at December 31, 2014 $ 560,110 $ 560,110 $ 0 </t>
  </si>
  <si>
    <t>Income Taxes</t>
  </si>
  <si>
    <t>Note 7. Income Taxes:</t>
  </si>
  <si>
    <t>The
provision for income taxes for the periods ended December 31, 2014 and 2013 assumes a 34% effective tax rate for federal income
taxes. The company has no state tax liability.
December
31,
2014 2013
Currently payable:
Federal $ 0 $ 0
Taxable
income-Federal $ 0 $ 0
State $ 0 $ 0
Taxable
income-State $ 0 $ 0
Total
currently payable $ 0 $ 0 The
company has deferred tax assets at December 31, 2014 and 2013 as follows:
Dec
31, 2014 Dec
31, 2013
Individual components giving rise
to the deferred tax assets are as follows:
Future tax
benefit arising from net operating loss carryovers $ 1,726,190 $ 472,469
Less valuation
allowance (1,726,190 ) (472,469 )
Net
deferred $ - $ - The
Company provided a valuation allowance equal to the deferred income tax assets for the fiscal years ended December 31, 2014 and
2013, respectively, because it is not presently known whether future taxable income will be sufficient to utilize the loss carryforwards. At
December 31, 2014, the Company had approximately $4,000,000 in Federal and State tax loss carryforwards that can be utilized in
future periods to reduce taxable income, and begin to expire in 2032.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t>
  </si>
  <si>
    <t>Related Party Transactions</t>
  </si>
  <si>
    <t>Note 8. Related Party Transactions</t>
  </si>
  <si>
    <t>As
of December 31, 2014, AFT owed certain stockholders $293,558 and such amounts are noninterest bearing and due on demand. During
the years ended December 31, 2014 and 2013, the Company paid professional fees totaling $243,000 and $106,200, respectively to
an entity owned by its chair and chief executive officer.</t>
  </si>
  <si>
    <t>Subsequent Events</t>
  </si>
  <si>
    <t>Note 9. Subsequent Events:</t>
  </si>
  <si>
    <t>In
February 2015, the Company and Bio-Global Resources agreed to settle $208,000 of the outstanding notes under Notes NP#4, NP#5
and NP#6, in exchange for issuing 4,160 shares of the Companys Series A Redeemable Convertible Preferred stock to Bio-Global
Resources. Subsequently Bio-Global Resources purchased an additional 7,656 shares at a price of $25.00 per share. On
May 11, 2015, the Companys Board of Directors approved the acquisition of certain technologies through three agreements
including an exclusive license to VIP Patient Management Software System (Electronic Medical Records (EMR) and Electronic Health
Records (EHR) Platforms) an exclusive license to Canacard Patient Management Systems Software, a HIPAA compliant platform that
manages end-to-end transactions involved in providing safe access to controlled substances. The exclusive license from ALTERNATE
HEALTH, INC., and is for a period of 20 years for the United States and Puerto Rico. This software is included under the International
Patent Application PCT/CA2014/050890. The Company agreed to issue 1,500,000 commons shares for these licenses as well as warrants
to purchase an additional 1,100,000 at a price equal to 50% of the market price on the day of issue. There is additional consideration
of $1,500,000 due when as and if funding of operations under these licenses is closed.</t>
  </si>
  <si>
    <t>Nature of Operations and Summary of Significant Accounting Policies (Policies)</t>
  </si>
  <si>
    <t>Nature Of Operations And Summary Of Significant Accounting Policies Policies</t>
  </si>
  <si>
    <t>Background</t>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equity interest and rights to majority of profits
of Aqua Farming Tech, Inc.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t>
  </si>
  <si>
    <t>Going Concern</t>
  </si>
  <si>
    <t>The
accompanying consolidated financial statements have been prepared assuming the Company will continue as a going concern, which
contemplates, among other things, the realization of assets and satisfaction of liabilities in the normal course of business.
The Company had a working capital deficit of $2,252,801 at December 31, 2014 incurred net losses for the fiscal years ended December
31, 2014 and 2013, respectively, and used net cash in operating activities of $584,130 and $181,385 for the fiscal years ended
December 31, 2014 and 2013.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inciples of Consolidation:</t>
  </si>
  <si>
    <t>The consolidated financial statements include
the accounts of New Global and as of July 15, 2014, AFT of which the company is determined to be the primary beneficiary. All significant
inter-company balances and transactions have been eliminated.</t>
  </si>
  <si>
    <t>Use of Estimates</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Significant estimates included in the accompanying financial statements include judgments
regarding the fair value of investments; the valuation of equity based transactions and the valuation of derivative liabilities.</t>
  </si>
  <si>
    <t>Cash and Cash Equivalents</t>
  </si>
  <si>
    <t>For financial statement presentation purposes,
the Company considers those short-term, highly liquid investments with original maturities of three months or less to be cash or
cash equivalents. There were no cash equivalents as of December 31, 2014 and 2013.</t>
  </si>
  <si>
    <t>The Companys inventory
consists of live fish and is stated at the lower of cost or market.</t>
  </si>
  <si>
    <t>Property and equipment are recorded at cost.
Depreciation is computed using the straight-line method over the estimated useful lives of the asset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land, equipment, goodwill and investmen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t>
  </si>
  <si>
    <t>Revenue Recognition</t>
  </si>
  <si>
    <t>The Company recognizes revenue during the period
in which fish are delivered to the customer.</t>
  </si>
  <si>
    <t>Stock Based Compensation</t>
  </si>
  <si>
    <t>Stock-based
awards are accounted for using the fair value method in accordance with Financial Accounting Standards Board (FASB)
Accounting Standards Codification (ASC) 718, Share-Based Payments</t>
  </si>
  <si>
    <t>Accounting For Obligations And Instruments Potentially To Be Settled In The Company’s Own Stock</t>
  </si>
  <si>
    <t>We
account for obligations and instruments potentially to be settled in the Companys stock in accordance with FASB ASC 815, Accounting
for Derivative Financial Instruments. Derivative Instruments and Hedging: Contracts in Entitys
Own Equity</t>
  </si>
  <si>
    <t>Fair Value of Financial Instruments</t>
  </si>
  <si>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4 and 2013,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 xml:space="preserve">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transfers of financial assets or financial liabilities
between the hierarchy levels. The
following table summarizes assets and liabilities remeasured at fair value on a recurring basis as of December 31, 2014 and 2013:
December
31, 2014
Description of assets: Level
1 Level
2 Level
3 Total
None $ - $ - $ - $ -
Description
of liabilities:
Derivatives $ - $ - $ 560,110 $ 560,110
December
31, 2013
Description of assets: Level
1 Level
2 Level
3 Total
None $ - $ - $ - $ -
Description
of liabilities:
Derivatives $ - $ - $ 11,886,379 $ 11,886,379 </t>
  </si>
  <si>
    <t>Earnings per Common Share</t>
  </si>
  <si>
    <t xml:space="preserve">We
compute net (loss) per share in accordance with FASB ASC 260, Earning per Share For
the years ended December 31, 2014 and 2013, the following potentially dilutive securities have been excluded from the calculation
of diluted loss per share because their impact was antidilutive.
2014 2013
Convertible Debt - 1,400,000
Warrants 117,416 605,700
117,416 2,005,700 </t>
  </si>
  <si>
    <t>We have adopted FASB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FASB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2. We are not under examination by any jurisdiction for any tax year.
At December 31, 2014 we had no material unrecognized tax benefits and no adjustments to liabilities or operations were required
under FASB ASC 740-10. Certain amounts included in the financial statements
for the year ended December 31, 2013 have been reclassified to conform with the current year presentation with no impact on net
loss of stockholders equity.</t>
  </si>
  <si>
    <t>Recent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Summary of Significant Accounting Policies (Tables)</t>
  </si>
  <si>
    <t>Nature Of Operations And Summary Of Significant Accounting Policies Tables</t>
  </si>
  <si>
    <t>Summary of assets and liabilities remeasured at fair value</t>
  </si>
  <si>
    <t xml:space="preserve">The following table summarizes assets and liabilities
remeasured at fair value on a recurring basis as of December 31, 2014 and 2013:
December 31, 2014
Description of assets: Level 1 Level 2 Level 3 Total
None $ - $ - $ - $ -
Description of liabilities:
Derivatives $ - $ - $ 560,110 $ 560,110
December 31, 2013
Description of assets: Level 1 Level 2 Level 3 Total
None $ - $ - $ - $ -
Description of liabilities:
Derivatives $ - $ - $ 11,886,379 $ 11,886,379 </t>
  </si>
  <si>
    <t>Potentially dillutive securities excluded from the calculation</t>
  </si>
  <si>
    <t xml:space="preserve">For the years ended December 31, 2014 and 2013,
the following potentially dilutive securities have been excluded from the calculation of diluted loss per share because their impact
was antidilutive.
2014 2013
Convertible Debt - 1,400,000
Warrants 117,416 605,700
117,416 2,005,700 </t>
  </si>
  <si>
    <t>Acquisition of Aqua Farming Tech, Inc. (AFT): (Tables)</t>
  </si>
  <si>
    <t>Acquisition Of Aqua Farming Tech Inc. Aft Tables</t>
  </si>
  <si>
    <t>Estimated fair value of assets acquired</t>
  </si>
  <si>
    <t xml:space="preserve">The following summarizes the estimated fair
value of assets acquired as of the date of the consolidation:
Consideration:
Fair value of Previously Held Equity Interest $ 4,035,946
Fair value of Common stock issued to acquire 43.66% NRI $ 8,687,798
Total non-cash consideration $ 12,723,745
Other consideration:
Assumption of certain liabilities:
Accounts payable 138,964
Accrued expense 353,158
Due related parties 857,058
Current &amp; long-term debt 980,557
Total consideration 14,489,982
Fair Value of Minority Interest as of July 15, 2014 7,175,015
Assets received in exchange:
Cash 6,122
Receivables 1,437
Inventory 43,042
Property &amp; equipment 5,425,557
Deposits 6,238
Total identifiable assets 5,482,396
Goodwill $ 16,182,601
Valuation Notes: </t>
  </si>
  <si>
    <t>Carrying value of the assets and liabilities of AFT included in the accompanying consolidated balance sheet</t>
  </si>
  <si>
    <t xml:space="preserve">The carrying value of the assets and liabilities
of AFT included in the accompanying consolidated balance sheet as of December 31, 2014 are as follows: Cash 13,226
Receivables 3,661
Inventory 43,042
Property
&amp; equipment 5,400,251
Total
assets 5,460,180
Accounts Payable 167,457
Accrued Expenses 467,845
Notes Payable 856,765
Due
to related parties 295,558
Total
Liabilities 1,787,625
Net Deficit 3,672,555 </t>
  </si>
  <si>
    <t>Property and Equipment (Tables)</t>
  </si>
  <si>
    <t>Property And Equipment Tables</t>
  </si>
  <si>
    <t>Property and equipment</t>
  </si>
  <si>
    <t xml:space="preserve">The Companys property and equipment
consisted of the following as of December 31, 2014 and 2013:
Useful Lives 2014 2013
Land Indefinite $ 2,128,000 $ -
Buildings and Improvements 2,295,812 -
Equipment 889,030 -
Vehicles 128,500 -
5,441,342 -
Accumulated depreciation (41,091 ) -
Total $ 5,400,251 $ 0 - </t>
  </si>
  <si>
    <t>Long-Term Debt (Tables)</t>
  </si>
  <si>
    <t>Long-term Debt Tables</t>
  </si>
  <si>
    <t>Summary of the convertible notes and activity</t>
  </si>
  <si>
    <t xml:space="preserve">A summary of the convertible notes and activity
is as follows:
NP# 1 NP# 2 NP# 3
Issuance Date 01/25/12 11/15/12 07/19/13
Maturity Date 01/25/14 11/15/14 07/19/15
Interest rate 2.95 % 2.50 % 6.00 %
Balance at December 31, 2012 - 27,000 -
Advances - 73,000 350,000
Conversion to common stock - (100,000 ) -
Balance at December 31, 2013 $ 0 $ 0 $ 350,000
Advances - - 150,000
Conversion to common stock - - (500,000 )
Balance at December 31, 2014 $ 0 $ 0 $ 0 </t>
  </si>
  <si>
    <t>Balance sheet date carrying value of convertible notes</t>
  </si>
  <si>
    <t xml:space="preserve">The balance sheet date carrying value of convertible
notes is as follows:
Dec 31, 2013
Outstanding note balances at December 31 $ 350,000
Less unamortized discount (309,089 )
Carrying Value $ 40,911 </t>
  </si>
  <si>
    <t>Stockholders' Equity (Tables)</t>
  </si>
  <si>
    <t>Stockholders Equity Tables</t>
  </si>
  <si>
    <t>Summary of common stock warrants issued and outstanding</t>
  </si>
  <si>
    <t xml:space="preserve">The following table summarizes common stock
warrants issued and outstanding:
Shares Weighted average exercise price Weighted average remaining contractual term (months) Aggregate intrinsic value*
Warrants outstanding at December 31, 2012 411,400 $ 1.13 2.45 $ 2,002,850
Granted 200,000 $ 3.00 $ 600,000
Expired (5,700 ) $ 5.50 $ 2,850
Warrants outstanding at December 31, 2013 605,700 $ 1.71 1.8 $ 2,600,000
Exercised (488,284 ) $ 1.36
Lapsed - -
Warrants outstanding at December 31, 2014 117,416 $ 3.15 18.0 $ 212,260
Warrants exercisable at December 31, 2014 117,416 $ 3.15 18.0 $ 212,260 </t>
  </si>
  <si>
    <t>Warrants exercisable</t>
  </si>
  <si>
    <t xml:space="preserve">The following table summarizes the status of
the Company's aggregate warrants as of December 31, 2014:
Range of exercise prices Shares Weighted average remaining life in months
$3.00 111,716 18.6
$6.00 5,700 5.6
Total Warrants 117,416 </t>
  </si>
  <si>
    <t>Derivative and Warrant Liabilities (Tables)</t>
  </si>
  <si>
    <t>Derivative And Warrant Liabilities Tables</t>
  </si>
  <si>
    <t>Schedule Of the changes in the derivative liabilities</t>
  </si>
  <si>
    <t xml:space="preserve">The aggregate fair value of the warrants and
the conversion feature was determined to be $560,110 and $0, respectively, at December 31, 2014. The following table summarizes
the changes in the derivative liabilities for 2013 and 2014 and as of December 31 of each year:
Totals Warrants Conversion Feature
Fair value at December 31, 2012 3,004,637 2,363,878 640,759
Initial fair value-incremental issuance of NP#2 1,786,315 - 1,786,315
Initial fair value-issuance of NP#3 and warrants 9,546,123 1,195,072 8,351,051
Adjustments to fair value at date of conversion-NP#2 (45,311 ) - (45,311 )
Conversion of NP#2 (2,381,763 ) - (2,381,763 )
Adjustments to fair value at December 31, 2013 (23,622 ) (16,945 ) (6,677 )
Fair value at December 31, 2013 $ 11,886,379 $ 3,542,005 $ 8,344,374
Initial fair value-incremental issuance of NP#2 4,168,076 - 4,168,076
Adjustments to fair value upon exercise of warrants (81,384 ) (81,384 ) -
Exercise of warrants (3,097,896 ) (3,097,896 ) -
Adjustments to fair value at dates of conversion-NP#3 586,293 - 586,293
Conversion of NP#3 (14,057,285 ) - (14,057,285 )
Adjustment to fair value at December 31, 2014 1,155,927 197,385 958,542
Fair value at December 31, 2014 $ 560,110 $ 560,110 $ 0 </t>
  </si>
  <si>
    <t>Income Taxes (Tables)</t>
  </si>
  <si>
    <t>Income Taxes Tables</t>
  </si>
  <si>
    <t xml:space="preserve">The provision for income taxes for the periods
ended December 31, 2014 and 2013 assumes a 34% effective tax rate for federal income taxes. The company has no state tax liability.
December 31,
2014 2013
Currently payable:
Federal $ 0 $ 0
Taxable income-Federal $ 0 $ 0
State $ 0 $ 0
Taxable income-State $ 0 $ 0
Total currently payable $ 0 $ 0 </t>
  </si>
  <si>
    <t>Deferred tax assets</t>
  </si>
  <si>
    <t xml:space="preserve">The company has deferred tax assets at December
31, 2014 and 2013 as follows:
Dec 31, 2014 Dec 31, 2013
Individual components giving rise to the deferred tax assets are as follows:
Future tax benefit arising from net operating loss carryovers $ 1,726,190 $ 472,469
Less valuation allowance (1,726,190 ) (472,469 )
Net deferred $ - $ - </t>
  </si>
  <si>
    <t>Nature of Operations and Summary of Significant Accounting Policies (Details) - USD ($)</t>
  </si>
  <si>
    <t>Description of assets:</t>
  </si>
  <si>
    <t>None</t>
  </si>
  <si>
    <t>Description of liabilities:</t>
  </si>
  <si>
    <t>Derivatives</t>
  </si>
  <si>
    <t>Level 1 [Member]</t>
  </si>
  <si>
    <t>Level 2 [Member]</t>
  </si>
  <si>
    <t>Level 3 [Member]</t>
  </si>
  <si>
    <t>Nature of Operations and Summary of Significant Accounting Policies (Details 1) - shares</t>
  </si>
  <si>
    <t>Nature Of Operations And Summary Of Significant Accounting Policies Details 1</t>
  </si>
  <si>
    <t>Convertible Debt</t>
  </si>
  <si>
    <t>Warrants</t>
  </si>
  <si>
    <t>Nature of Operations and Summary of Significant Accounting Policies (Details Narrative) - USD ($)</t>
  </si>
  <si>
    <t>Nature Of Operations And Summary Of Significant Accounting Policies Details Narrative</t>
  </si>
  <si>
    <t>Working capital deficit</t>
  </si>
  <si>
    <t>Net cash used in operating activities</t>
  </si>
  <si>
    <t>Acquisition of Aqua Farming Tech, Inc. (AFT) (Details) - USD ($)</t>
  </si>
  <si>
    <t>Consideration:</t>
  </si>
  <si>
    <t>Fair value of Previously Held Equity Interest</t>
  </si>
  <si>
    <t>Fair value of Common stock issued to acquire 43.66% NRI</t>
  </si>
  <si>
    <t>Total non-cash consideration</t>
  </si>
  <si>
    <t>Assumption of certain liabilities:</t>
  </si>
  <si>
    <t>Accounts payable</t>
  </si>
  <si>
    <t>Accrued expense</t>
  </si>
  <si>
    <t>Due related parties</t>
  </si>
  <si>
    <t>Current &amp; long-term debt</t>
  </si>
  <si>
    <t>Total consideration</t>
  </si>
  <si>
    <t>Fair Value of Minority Interest as of July 15, 2014</t>
  </si>
  <si>
    <t>Assets received in exchange:</t>
  </si>
  <si>
    <t>Receivables</t>
  </si>
  <si>
    <t>Property &amp; equipment</t>
  </si>
  <si>
    <t>Total identifiable assets</t>
  </si>
  <si>
    <t>Acquisition of Aqua Farming Tech, Inc. (AFT) (Details 1)</t>
  </si>
  <si>
    <t>Dec. 31, 2014USD ($)</t>
  </si>
  <si>
    <t>Acquisition Of Aqua Farming Tech Inc. Aft Details 1</t>
  </si>
  <si>
    <t>Total assets</t>
  </si>
  <si>
    <t>Accounts Payable</t>
  </si>
  <si>
    <t>Accrued Expenses</t>
  </si>
  <si>
    <t>Notes Payable</t>
  </si>
  <si>
    <t>Total Liabilities</t>
  </si>
  <si>
    <t>Net Deficit</t>
  </si>
  <si>
    <t>Property and Equipment (Details) - USD ($)</t>
  </si>
  <si>
    <t>Property and equipment, gross</t>
  </si>
  <si>
    <t>Accumulated depreciation</t>
  </si>
  <si>
    <t>Land [Member]</t>
  </si>
  <si>
    <t>Long-Term Debt: (Details) - USD ($)</t>
  </si>
  <si>
    <t>NP# 1</t>
  </si>
  <si>
    <t>Issuance Date</t>
  </si>
  <si>
    <t>Jan. 25,
		2012</t>
  </si>
  <si>
    <t>Maturity Date</t>
  </si>
  <si>
    <t>Jan. 25,
		2014</t>
  </si>
  <si>
    <t>Interest rate</t>
  </si>
  <si>
    <t>2.95%</t>
  </si>
  <si>
    <t>Balance at beginning peroid</t>
  </si>
  <si>
    <t>Advances</t>
  </si>
  <si>
    <t>Conversion to common stock</t>
  </si>
  <si>
    <t>Balance at end of period</t>
  </si>
  <si>
    <t>NP# 2</t>
  </si>
  <si>
    <t>Nov. 15,
		2012</t>
  </si>
  <si>
    <t>Nov. 15,
		2014</t>
  </si>
  <si>
    <t>2.50%</t>
  </si>
  <si>
    <t>NP# 3</t>
  </si>
  <si>
    <t>Jul. 19,
		2013</t>
  </si>
  <si>
    <t>Jul. 19,
		2015</t>
  </si>
  <si>
    <t>6.00%</t>
  </si>
  <si>
    <t>Long-Term Debt: (Details 1)</t>
  </si>
  <si>
    <t>Dec. 31, 2013USD ($)</t>
  </si>
  <si>
    <t>Long-term Debt Details 1</t>
  </si>
  <si>
    <t>Outstanding note balances at December 31</t>
  </si>
  <si>
    <t>Less unamortized discount</t>
  </si>
  <si>
    <t>Carrying Value</t>
  </si>
  <si>
    <t>Long-Term Debt: (Details Narrative) - USD ($)</t>
  </si>
  <si>
    <t>Long-term Debt Details Narrative</t>
  </si>
  <si>
    <t>Unsecured promissory notes</t>
  </si>
  <si>
    <t>Accrued interest expense</t>
  </si>
  <si>
    <t>Stockholders' Equity (Details) - USD ($)</t>
  </si>
  <si>
    <t>Number of warrants, outstanding</t>
  </si>
  <si>
    <t>Outstanding, beginning of period (in shares)</t>
  </si>
  <si>
    <t>Granted</t>
  </si>
  <si>
    <t>Exercised</t>
  </si>
  <si>
    <t>Expired</t>
  </si>
  <si>
    <t>Outstanding, end of period (in shares)</t>
  </si>
  <si>
    <t>Warrants, weighted average exercise price</t>
  </si>
  <si>
    <t>Outstanding, beginning of period (in dollars per share)</t>
  </si>
  <si>
    <t>Outstanding, end of period (in dollars per share)</t>
  </si>
  <si>
    <t>Aggregate Intrinsic Value</t>
  </si>
  <si>
    <t>Outstanding, beginning of period</t>
  </si>
  <si>
    <t>Outstanding, end of period</t>
  </si>
  <si>
    <t>1 year 6 months</t>
  </si>
  <si>
    <t>2 years 5 months 12 days</t>
  </si>
  <si>
    <t>1 year 9 months 18 days</t>
  </si>
  <si>
    <t>Stockholders' Equity (Details 1) - 12 months ended Dec. 31, 2014 - shares</t>
  </si>
  <si>
    <t>Shares</t>
  </si>
  <si>
    <t>Weighted average remaining life</t>
  </si>
  <si>
    <t>1 year 6 months 18 days</t>
  </si>
  <si>
    <t>5 months 18 days</t>
  </si>
  <si>
    <t>Derivative and Warrant Liabilities (Details) - USD ($)</t>
  </si>
  <si>
    <t>Fair value at beginning</t>
  </si>
  <si>
    <t>Initial fair value-incremental issuance of NP#2</t>
  </si>
  <si>
    <t>Initial fair value-issuance of NP#3 and warrants</t>
  </si>
  <si>
    <t>Adjustments to fair value at date of conversion-NP#2</t>
  </si>
  <si>
    <t>Conversion of NP#2</t>
  </si>
  <si>
    <t>Adjustments to fair value</t>
  </si>
  <si>
    <t>Adjustments to fair value upon exercise of warrants</t>
  </si>
  <si>
    <t>Exercise of warrants</t>
  </si>
  <si>
    <t>Adjustments to fair value at dates of conversion-NP#3</t>
  </si>
  <si>
    <t>Conversion of NP#3</t>
  </si>
  <si>
    <t>Fair value at ending</t>
  </si>
  <si>
    <t>Warrants [Member]</t>
  </si>
  <si>
    <t>Conversion Feature [Member]</t>
  </si>
  <si>
    <t>Derivative and Warrant Liabilities (Details Narrative) - USD ($)</t>
  </si>
  <si>
    <t>Dec. 31, 2012</t>
  </si>
  <si>
    <t>Aggregate fair value of the warrants and conversion feature</t>
  </si>
  <si>
    <t>Income Taxes (Details) - USD ($)</t>
  </si>
  <si>
    <t>Currently payable:</t>
  </si>
  <si>
    <t>Federal</t>
  </si>
  <si>
    <t>Taxable income-Federal</t>
  </si>
  <si>
    <t>State</t>
  </si>
  <si>
    <t>Taxable income-State</t>
  </si>
  <si>
    <t>Total currently payable</t>
  </si>
  <si>
    <t>Income Taxes (Details 1) - USD ($)</t>
  </si>
  <si>
    <t>Individual components giving rise to the deferred tax assets are as follows:</t>
  </si>
  <si>
    <t>Future tax benefit arising from net operating loss carryovers</t>
  </si>
  <si>
    <t>Less valuation allowance</t>
  </si>
  <si>
    <t>Net deferred</t>
  </si>
  <si>
    <t>Income Taxes (Details Narrative) - USD ($)</t>
  </si>
  <si>
    <t>Income Taxes Details Narrative</t>
  </si>
  <si>
    <t>Effective tax rate for federal income taxes</t>
  </si>
  <si>
    <t>34.00%</t>
  </si>
  <si>
    <t>Federal and State tax loss carryforwards</t>
  </si>
  <si>
    <t>Net operating loss carryforwards expiry year</t>
  </si>
  <si>
    <t>Related Party Transactions (Details Narrative) - USD ($)</t>
  </si>
  <si>
    <t>Due to related party</t>
  </si>
  <si>
    <t>Professional fees paid</t>
  </si>
  <si>
    <t>Aqua Farming Tech, In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4308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18</v>
      </c>
    </row>
    <row spans="1:4" r="13">
      <c s="4" t="s" r="A13">
        <v>21</v>
      </c>
      <c s="4" t="s" r="B13">
        <v>22</v>
      </c>
    </row>
    <row spans="1:4" r="14">
      <c s="4" t="s" r="A14">
        <v>23</v>
      </c>
      <c s="6" t="n" r="C14">
        <v>34814373</v>
      </c>
    </row>
    <row spans="1:4" r="15">
      <c s="4" t="s" r="A15">
        <v>24</v>
      </c>
      <c s="5" t="n" r="D15">
        <v>13097365</v>
      </c>
    </row>
    <row spans="1:4" r="16">
      <c s="4" t="s" r="A16">
        <v>25</v>
      </c>
      <c s="4" t="s" r="B16">
        <v>26</v>
      </c>
    </row>
    <row spans="1:4" r="17">
      <c s="4" t="s" r="A17">
        <v>27</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48</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48</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3</v>
      </c>
      <c s="2" t="s" r="B1">
        <v>1</v>
      </c>
    </row>
    <row spans="1:2" r="2">
      <c s="2" t="s" r="B2">
        <v>2</v>
      </c>
    </row>
    <row spans="1:2" r="3">
      <c s="3" t="s" r="A3">
        <v>148</v>
      </c>
    </row>
    <row spans="1:2" r="4">
      <c s="4" t="s" r="A4">
        <v>164</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48</v>
      </c>
    </row>
    <row spans="1:2" r="4">
      <c s="4" t="s" r="A4">
        <v>167</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9</v>
      </c>
      <c s="2" t="s" r="B1">
        <v>1</v>
      </c>
    </row>
    <row spans="1:2" r="2">
      <c s="2" t="s" r="B2">
        <v>2</v>
      </c>
    </row>
    <row spans="1:2" r="3">
      <c s="3" t="s" r="A3">
        <v>148</v>
      </c>
    </row>
    <row spans="1:2" r="4">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48</v>
      </c>
    </row>
    <row spans="1:2" r="4">
      <c s="4" t="s" r="A4">
        <v>173</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76</v>
      </c>
    </row>
    <row spans="1:2" r="4">
      <c s="4" t="s" r="A4">
        <v>177</v>
      </c>
      <c s="4" t="s" r="B4">
        <v>178</v>
      </c>
    </row>
    <row spans="1:2" r="5">
      <c s="4" t="s" r="A5">
        <v>179</v>
      </c>
      <c s="4" t="s" r="B5">
        <v>180</v>
      </c>
    </row>
    <row spans="1:2" r="6">
      <c s="4" t="s" r="A6">
        <v>181</v>
      </c>
      <c s="4" t="s" r="B6">
        <v>182</v>
      </c>
    </row>
    <row spans="1:2" r="7">
      <c s="4" t="s" r="A7">
        <v>183</v>
      </c>
      <c s="4" t="s" r="B7">
        <v>184</v>
      </c>
    </row>
    <row spans="1:2" r="8">
      <c s="4" t="s" r="A8">
        <v>185</v>
      </c>
      <c s="4" t="s" r="B8">
        <v>186</v>
      </c>
    </row>
    <row spans="1:2" r="9">
      <c s="4" t="s" r="A9">
        <v>33</v>
      </c>
      <c s="4" t="s" r="B9">
        <v>187</v>
      </c>
    </row>
    <row spans="1:2" r="10">
      <c s="4" t="s" r="A10">
        <v>154</v>
      </c>
      <c s="4" t="s" r="B10">
        <v>188</v>
      </c>
    </row>
    <row spans="1:2" r="11">
      <c s="4" t="s" r="A11">
        <v>189</v>
      </c>
      <c s="4" t="s" r="B11">
        <v>190</v>
      </c>
    </row>
    <row spans="1:2" r="12">
      <c s="4" t="s" r="A12">
        <v>37</v>
      </c>
      <c s="4" t="s" r="B12">
        <v>191</v>
      </c>
    </row>
    <row spans="1:2" r="13">
      <c s="4" t="s" r="A13">
        <v>192</v>
      </c>
      <c s="4" t="s" r="B13">
        <v>193</v>
      </c>
    </row>
    <row spans="1:2" r="14">
      <c s="4" t="s" r="A14">
        <v>194</v>
      </c>
      <c s="4" t="s" r="B14">
        <v>195</v>
      </c>
    </row>
    <row spans="1:2" r="15">
      <c s="4" t="s" r="A15">
        <v>196</v>
      </c>
      <c s="4" t="s" r="B15">
        <v>197</v>
      </c>
    </row>
    <row spans="1:2" r="16">
      <c s="4" t="s" r="A16">
        <v>198</v>
      </c>
      <c s="4" t="s" r="B16">
        <v>199</v>
      </c>
    </row>
    <row spans="1:2" r="17">
      <c s="4" t="s" r="A17">
        <v>200</v>
      </c>
      <c s="4" t="s" r="B17">
        <v>201</v>
      </c>
    </row>
    <row spans="1:2" r="18">
      <c s="4" t="s" r="A18">
        <v>202</v>
      </c>
      <c s="4" t="s" r="B18">
        <v>203</v>
      </c>
    </row>
    <row spans="1:2" r="19">
      <c s="4" t="s" r="A19">
        <v>166</v>
      </c>
      <c s="4" t="s" r="B19">
        <v>204</v>
      </c>
    </row>
    <row spans="1:2" r="20">
      <c s="4" t="s" r="A20">
        <v>205</v>
      </c>
      <c s="4" t="s" r="B20">
        <v>206</v>
      </c>
    </row>
    <row spans="1:2" r="21">
      <c s="4" t="s" r="A21">
        <v>207</v>
      </c>
      <c s="4" t="s" r="B21">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09</v>
      </c>
      <c s="2" t="s" r="B1">
        <v>1</v>
      </c>
    </row>
    <row spans="1:2" r="2">
      <c s="2" t="s" r="B2">
        <v>2</v>
      </c>
    </row>
    <row spans="1:2" r="3">
      <c s="3" t="s" r="A3">
        <v>210</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216</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25008</v>
      </c>
      <c s="6" t="n" r="C3">
        <v>19076</v>
      </c>
    </row>
    <row spans="1:3" r="4">
      <c s="4" t="s" r="A4">
        <v>32</v>
      </c>
      <c s="5" t="n" r="B4">
        <v>3661</v>
      </c>
      <c s="5" t="n" r="C4">
        <v>0</v>
      </c>
    </row>
    <row spans="1:3" r="5">
      <c s="4" t="s" r="A5">
        <v>33</v>
      </c>
      <c s="5" t="n" r="B5">
        <v>43043</v>
      </c>
      <c s="5" t="n" r="C5">
        <v>0</v>
      </c>
    </row>
    <row spans="1:3" r="6">
      <c s="4" t="s" r="A6">
        <v>34</v>
      </c>
      <c s="5" t="n" r="B6">
        <v>71712</v>
      </c>
      <c s="5" t="n" r="C6">
        <v>19076</v>
      </c>
    </row>
    <row spans="1:3" r="7">
      <c s="4" t="s" r="A7">
        <v>35</v>
      </c>
      <c s="5" t="n" r="B7">
        <v>5400251</v>
      </c>
      <c s="5" t="n" r="C7">
        <v>0</v>
      </c>
    </row>
    <row spans="1:3" r="8">
      <c s="3" t="s" r="A8">
        <v>36</v>
      </c>
    </row>
    <row spans="1:3" r="9">
      <c s="4" t="s" r="A9">
        <v>37</v>
      </c>
      <c s="5" t="n" r="B9">
        <v>16182601</v>
      </c>
      <c s="5" t="n" r="C9">
        <v>0</v>
      </c>
    </row>
    <row spans="1:3" r="10">
      <c s="4" t="s" r="A10">
        <v>38</v>
      </c>
      <c s="5" t="n" r="B10">
        <v>0</v>
      </c>
      <c s="5" t="n" r="C10">
        <v>1374766</v>
      </c>
    </row>
    <row spans="1:3" r="11">
      <c s="4" t="s" r="A11">
        <v>39</v>
      </c>
      <c s="5" t="n" r="B11">
        <v>6238</v>
      </c>
      <c s="5" t="n" r="C11">
        <v>0</v>
      </c>
    </row>
    <row spans="1:3" r="12">
      <c s="4" t="s" r="A12">
        <v>40</v>
      </c>
      <c s="5" t="n" r="B12">
        <v>21660802</v>
      </c>
      <c s="5" t="n" r="C12">
        <v>1393842</v>
      </c>
    </row>
    <row spans="1:3" r="13">
      <c s="3" t="s" r="A13">
        <v>41</v>
      </c>
    </row>
    <row spans="1:3" r="14">
      <c s="4" t="s" r="A14">
        <v>42</v>
      </c>
      <c s="5" t="n" r="B14">
        <v>170685</v>
      </c>
      <c s="5" t="n" r="C14">
        <v>2000</v>
      </c>
    </row>
    <row spans="1:3" r="15">
      <c s="4" t="s" r="A15">
        <v>43</v>
      </c>
      <c s="5" t="n" r="B15">
        <v>486052</v>
      </c>
      <c s="5" t="n" r="C15">
        <v>8907</v>
      </c>
    </row>
    <row spans="1:3" r="16">
      <c s="4" t="s" r="A16">
        <v>44</v>
      </c>
      <c s="5" t="n" r="B16">
        <v>295558</v>
      </c>
      <c s="5" t="n" r="C16">
        <v>199</v>
      </c>
    </row>
    <row spans="1:3" r="17">
      <c s="4" t="s" r="A17">
        <v>45</v>
      </c>
      <c s="5" t="n" r="B17">
        <v>812108</v>
      </c>
      <c s="5" t="n" r="C17">
        <v>0</v>
      </c>
    </row>
    <row spans="1:3" r="18">
      <c s="4" t="s" r="A18">
        <v>46</v>
      </c>
      <c s="5" t="n" r="B18">
        <v>560110</v>
      </c>
      <c s="5" t="n" r="C18">
        <v>11886379</v>
      </c>
    </row>
    <row spans="1:3" r="19">
      <c s="4" t="s" r="A19">
        <v>47</v>
      </c>
      <c s="5" t="n" r="B19">
        <v>2324513</v>
      </c>
      <c s="5" t="n" r="C19">
        <v>11897485</v>
      </c>
    </row>
    <row spans="1:3" r="20">
      <c s="4" t="s" r="A20">
        <v>48</v>
      </c>
      <c s="5" t="n" r="B20">
        <v>182157</v>
      </c>
      <c s="5" t="n" r="C20">
        <v>40911</v>
      </c>
    </row>
    <row spans="1:3" r="21">
      <c s="4" t="s" r="A21">
        <v>49</v>
      </c>
      <c s="5" t="n" r="B21">
        <v>2506670</v>
      </c>
      <c s="5" t="n" r="C21">
        <v>11938396</v>
      </c>
    </row>
    <row spans="1:3" r="22">
      <c s="3" t="s" r="A22">
        <v>50</v>
      </c>
    </row>
    <row spans="1:3" r="23">
      <c s="4" t="s" r="A23">
        <v>51</v>
      </c>
      <c s="5" t="n" r="B23">
        <v>1310</v>
      </c>
      <c s="5" t="n" r="C23">
        <v>249</v>
      </c>
    </row>
    <row spans="1:3" r="24">
      <c s="4" t="s" r="A24">
        <v>52</v>
      </c>
      <c s="5" t="n" r="B24">
        <v>34108982</v>
      </c>
      <c s="5" t="n" r="C24">
        <v>4358486</v>
      </c>
    </row>
    <row spans="1:3" r="25">
      <c s="4" t="s" r="A25">
        <v>53</v>
      </c>
      <c s="5" t="n" r="B25">
        <v>-21972929</v>
      </c>
      <c s="5" t="n" r="C25">
        <v>-14903289</v>
      </c>
    </row>
    <row spans="1:3" r="26">
      <c s="4" t="s" r="A26">
        <v>54</v>
      </c>
      <c s="5" t="n" r="B26">
        <v>12137363</v>
      </c>
      <c s="5" t="n" r="C26">
        <v>-10544554</v>
      </c>
    </row>
    <row spans="1:3" r="27">
      <c s="4" t="s" r="A27">
        <v>55</v>
      </c>
      <c s="5" t="n" r="B27">
        <v>7016769</v>
      </c>
      <c s="5" t="n" r="C27">
        <v>0</v>
      </c>
    </row>
    <row spans="1:3" r="28">
      <c s="4" t="s" r="A28">
        <v>56</v>
      </c>
      <c s="5" t="n" r="B28">
        <v>19154132</v>
      </c>
      <c s="5" t="n" r="C28">
        <v>-10544554</v>
      </c>
    </row>
    <row spans="1:3" r="29">
      <c s="4" t="s" r="A29">
        <v>57</v>
      </c>
      <c s="6" t="n" r="B29">
        <v>21660802</v>
      </c>
      <c s="6" t="n" r="C29">
        <v>1393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25</v>
      </c>
      <c s="2" t="s" r="B1">
        <v>1</v>
      </c>
    </row>
    <row spans="1:2" r="2">
      <c s="2" t="s" r="B2">
        <v>2</v>
      </c>
    </row>
    <row spans="1:2" r="3">
      <c s="3" t="s" r="A3">
        <v>226</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31</v>
      </c>
      <c s="2" t="s" r="B1">
        <v>1</v>
      </c>
    </row>
    <row spans="1:2" r="2">
      <c s="2" t="s" r="B2">
        <v>2</v>
      </c>
    </row>
    <row spans="1:2" r="3">
      <c s="3" t="s" r="A3">
        <v>232</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241</v>
      </c>
      <c s="2" t="s" r="B1">
        <v>1</v>
      </c>
    </row>
    <row spans="1:2" r="2">
      <c s="2" t="s" r="B2">
        <v>2</v>
      </c>
    </row>
    <row spans="1:2" r="3">
      <c s="3" t="s" r="A3">
        <v>242</v>
      </c>
    </row>
    <row spans="1:2" r="4">
      <c s="4" t="s" r="A4">
        <v>79</v>
      </c>
      <c s="4" t="s" r="B4">
        <v>243</v>
      </c>
    </row>
    <row spans="1:2" r="5">
      <c s="4" t="s" r="A5">
        <v>244</v>
      </c>
      <c s="4" t="s" r="B5">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6</v>
      </c>
      <c s="2" t="s" r="B1">
        <v>2</v>
      </c>
      <c s="2" t="s" r="C1">
        <v>29</v>
      </c>
    </row>
    <row spans="1:3" r="2">
      <c s="3" t="s" r="A2">
        <v>247</v>
      </c>
    </row>
    <row spans="1:3" r="3">
      <c s="4" t="s" r="A3">
        <v>248</v>
      </c>
    </row>
    <row spans="1:3" r="4">
      <c s="3" t="s" r="A4">
        <v>249</v>
      </c>
    </row>
    <row spans="1:3" r="5">
      <c s="4" t="s" r="A5">
        <v>250</v>
      </c>
      <c s="6" t="n" r="B5">
        <v>560110</v>
      </c>
      <c s="6" t="n" r="C5">
        <v>11886379</v>
      </c>
    </row>
    <row spans="1:3" r="6">
      <c s="4" t="s" r="A6">
        <v>251</v>
      </c>
    </row>
    <row spans="1:3" r="7">
      <c s="3" t="s" r="A7">
        <v>247</v>
      </c>
    </row>
    <row spans="1:3" r="8">
      <c s="4" t="s" r="A8">
        <v>248</v>
      </c>
    </row>
    <row spans="1:3" r="9">
      <c s="3" t="s" r="A9">
        <v>249</v>
      </c>
    </row>
    <row spans="1:3" r="10">
      <c s="4" t="s" r="A10">
        <v>250</v>
      </c>
    </row>
    <row spans="1:3" r="11">
      <c s="4" t="s" r="A11">
        <v>252</v>
      </c>
    </row>
    <row spans="1:3" r="12">
      <c s="3" t="s" r="A12">
        <v>247</v>
      </c>
    </row>
    <row spans="1:3" r="13">
      <c s="4" t="s" r="A13">
        <v>248</v>
      </c>
    </row>
    <row spans="1:3" r="14">
      <c s="3" t="s" r="A14">
        <v>249</v>
      </c>
    </row>
    <row spans="1:3" r="15">
      <c s="4" t="s" r="A15">
        <v>250</v>
      </c>
    </row>
    <row spans="1:3" r="16">
      <c s="4" t="s" r="A16">
        <v>253</v>
      </c>
    </row>
    <row spans="1:3" r="17">
      <c s="3" t="s" r="A17">
        <v>247</v>
      </c>
    </row>
    <row spans="1:3" r="18">
      <c s="4" t="s" r="A18">
        <v>248</v>
      </c>
    </row>
    <row spans="1:3" r="19">
      <c s="3" t="s" r="A19">
        <v>249</v>
      </c>
    </row>
    <row spans="1:3" r="20">
      <c s="4" t="s" r="A20">
        <v>250</v>
      </c>
      <c s="6" t="n" r="C20">
        <v>11886379</v>
      </c>
    </row>
    <row spans="1:3" r="21">
      <c s="4" t="s" r="A21">
        <v>251</v>
      </c>
    </row>
    <row spans="1:3" r="22">
      <c s="3" t="s" r="A22">
        <v>247</v>
      </c>
    </row>
    <row spans="1:3" r="23">
      <c s="4" t="s" r="A23">
        <v>248</v>
      </c>
    </row>
    <row spans="1:3" r="24">
      <c s="3" t="s" r="A24">
        <v>249</v>
      </c>
    </row>
    <row spans="1:3" r="25">
      <c s="4" t="s" r="A25">
        <v>250</v>
      </c>
    </row>
    <row spans="1:3" r="26">
      <c s="4" t="s" r="A26">
        <v>252</v>
      </c>
    </row>
    <row spans="1:3" r="27">
      <c s="3" t="s" r="A27">
        <v>247</v>
      </c>
    </row>
    <row spans="1:3" r="28">
      <c s="4" t="s" r="A28">
        <v>248</v>
      </c>
    </row>
    <row spans="1:3" r="29">
      <c s="3" t="s" r="A29">
        <v>249</v>
      </c>
    </row>
    <row spans="1:3" r="30">
      <c s="4" t="s" r="A30">
        <v>250</v>
      </c>
    </row>
    <row spans="1:3" r="31">
      <c s="4" t="s" r="A31">
        <v>253</v>
      </c>
    </row>
    <row spans="1:3" r="32">
      <c s="3" t="s" r="A32">
        <v>247</v>
      </c>
    </row>
    <row spans="1:3" r="33">
      <c s="4" t="s" r="A33">
        <v>248</v>
      </c>
    </row>
    <row spans="1:3" r="34">
      <c s="3" t="s" r="A34">
        <v>249</v>
      </c>
    </row>
    <row spans="1:3" r="35">
      <c s="4" t="s" r="A35">
        <v>250</v>
      </c>
      <c s="6" t="n" r="B35">
        <v>5601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4</v>
      </c>
      <c s="2" t="s" r="B1">
        <v>1</v>
      </c>
    </row>
    <row spans="1:3" r="2">
      <c s="2" t="s" r="B2">
        <v>2</v>
      </c>
      <c s="2" t="s" r="C2">
        <v>29</v>
      </c>
    </row>
    <row spans="1:3" r="3">
      <c s="3" t="s" r="A3">
        <v>255</v>
      </c>
    </row>
    <row spans="1:3" r="4">
      <c s="4" t="s" r="A4">
        <v>256</v>
      </c>
      <c s="5" t="n" r="C4">
        <v>1400000</v>
      </c>
    </row>
    <row spans="1:3" r="5">
      <c s="4" t="s" r="A5">
        <v>257</v>
      </c>
      <c s="5" t="n" r="B5">
        <v>117416</v>
      </c>
      <c s="5" t="n" r="C5">
        <v>605700</v>
      </c>
    </row>
    <row spans="1:3" r="6">
      <c s="4" t="s" r="A6">
        <v>126</v>
      </c>
      <c s="5" t="n" r="B6">
        <v>117416</v>
      </c>
      <c s="5" t="n" r="C6">
        <v>2005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8</v>
      </c>
      <c s="2" t="s" r="B1">
        <v>1</v>
      </c>
    </row>
    <row spans="1:3" r="2">
      <c s="2" t="s" r="B2">
        <v>2</v>
      </c>
      <c s="2" t="s" r="C2">
        <v>29</v>
      </c>
    </row>
    <row spans="1:3" r="3">
      <c s="3" t="s" r="A3">
        <v>259</v>
      </c>
    </row>
    <row spans="1:3" r="4">
      <c s="4" t="s" r="A4">
        <v>260</v>
      </c>
      <c s="6" t="n" r="B4">
        <v>2252801</v>
      </c>
    </row>
    <row spans="1:3" r="5">
      <c s="4" t="s" r="A5">
        <v>80</v>
      </c>
      <c s="5" t="n" r="B5">
        <v>7227885</v>
      </c>
      <c s="6" t="n" r="C5">
        <v>11386891</v>
      </c>
    </row>
    <row spans="1:3" r="6">
      <c s="4" t="s" r="A6">
        <v>261</v>
      </c>
      <c s="6" t="n" r="B6">
        <v>584130</v>
      </c>
      <c s="6" t="n" r="C6">
        <v>1813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262</v>
      </c>
      <c s="2" t="s" r="B1">
        <v>1</v>
      </c>
    </row>
    <row spans="1:3" r="2">
      <c s="2" t="s" r="B2">
        <v>2</v>
      </c>
      <c s="2" t="s" r="C2">
        <v>29</v>
      </c>
    </row>
    <row spans="1:3" r="3">
      <c s="3" t="s" r="A3">
        <v>263</v>
      </c>
    </row>
    <row spans="1:3" r="4">
      <c s="4" t="s" r="A4">
        <v>264</v>
      </c>
      <c s="6" t="n" r="B4">
        <v>4035946</v>
      </c>
    </row>
    <row spans="1:3" r="5">
      <c s="4" t="s" r="A5">
        <v>265</v>
      </c>
      <c s="5" t="n" r="B5">
        <v>8687798</v>
      </c>
    </row>
    <row spans="1:3" r="6">
      <c s="4" t="s" r="A6">
        <v>266</v>
      </c>
      <c s="5" t="n" r="B6">
        <v>12723745</v>
      </c>
    </row>
    <row spans="1:3" r="7">
      <c s="3" t="s" r="A7">
        <v>267</v>
      </c>
    </row>
    <row spans="1:3" r="8">
      <c s="4" t="s" r="A8">
        <v>268</v>
      </c>
      <c s="5" t="n" r="B8">
        <v>138964</v>
      </c>
    </row>
    <row spans="1:3" r="9">
      <c s="4" t="s" r="A9">
        <v>269</v>
      </c>
      <c s="5" t="n" r="B9">
        <v>353158</v>
      </c>
    </row>
    <row spans="1:3" r="10">
      <c s="4" t="s" r="A10">
        <v>270</v>
      </c>
      <c s="5" t="n" r="B10">
        <v>857058</v>
      </c>
    </row>
    <row spans="1:3" r="11">
      <c s="4" t="s" r="A11">
        <v>271</v>
      </c>
      <c s="5" t="n" r="B11">
        <v>980557</v>
      </c>
    </row>
    <row spans="1:3" r="12">
      <c s="4" t="s" r="A12">
        <v>272</v>
      </c>
      <c s="5" t="n" r="B12">
        <v>14489982</v>
      </c>
    </row>
    <row spans="1:3" r="13">
      <c s="4" t="s" r="A13">
        <v>273</v>
      </c>
      <c s="5" t="n" r="B13">
        <v>7175015</v>
      </c>
    </row>
    <row spans="1:3" r="14">
      <c s="3" t="s" r="A14">
        <v>274</v>
      </c>
    </row>
    <row spans="1:3" r="15">
      <c s="4" t="s" r="A15">
        <v>31</v>
      </c>
      <c s="5" t="n" r="B15">
        <v>6122</v>
      </c>
    </row>
    <row spans="1:3" r="16">
      <c s="4" t="s" r="A16">
        <v>275</v>
      </c>
      <c s="5" t="n" r="B16">
        <v>1437</v>
      </c>
    </row>
    <row spans="1:3" r="17">
      <c s="4" t="s" r="A17">
        <v>33</v>
      </c>
      <c s="5" t="n" r="B17">
        <v>43042</v>
      </c>
    </row>
    <row spans="1:3" r="18">
      <c s="4" t="s" r="A18">
        <v>276</v>
      </c>
      <c s="5" t="n" r="B18">
        <v>5425557</v>
      </c>
    </row>
    <row spans="1:3" r="19">
      <c s="4" t="s" r="A19">
        <v>39</v>
      </c>
      <c s="5" t="n" r="B19">
        <v>6238</v>
      </c>
    </row>
    <row spans="1:3" r="20">
      <c s="4" t="s" r="A20">
        <v>277</v>
      </c>
      <c s="5" t="n" r="B20">
        <v>5482396</v>
      </c>
    </row>
    <row spans="1:3" r="21">
      <c s="4" t="s" r="A21">
        <v>37</v>
      </c>
      <c s="6" t="n" r="B21">
        <v>16182601</v>
      </c>
      <c s="6" t="n" r="C21">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s="1" t="s" r="A1">
        <v>278</v>
      </c>
      <c s="2" t="s" r="B1">
        <v>279</v>
      </c>
    </row>
    <row spans="1:2" r="2">
      <c s="3" t="s" r="A2">
        <v>280</v>
      </c>
    </row>
    <row spans="1:2" r="3">
      <c s="4" t="s" r="A3">
        <v>31</v>
      </c>
      <c s="6" t="n" r="B3">
        <v>13226</v>
      </c>
    </row>
    <row spans="1:2" r="4">
      <c s="4" t="s" r="A4">
        <v>275</v>
      </c>
      <c s="5" t="n" r="B4">
        <v>3661</v>
      </c>
    </row>
    <row spans="1:2" r="5">
      <c s="4" t="s" r="A5">
        <v>33</v>
      </c>
      <c s="5" t="n" r="B5">
        <v>43042</v>
      </c>
    </row>
    <row spans="1:2" r="6">
      <c s="4" t="s" r="A6">
        <v>276</v>
      </c>
      <c s="5" t="n" r="B6">
        <v>5400251</v>
      </c>
    </row>
    <row spans="1:2" r="7">
      <c s="4" t="s" r="A7">
        <v>281</v>
      </c>
      <c s="5" t="n" r="B7">
        <v>5460180</v>
      </c>
    </row>
    <row spans="1:2" r="8">
      <c s="4" t="s" r="A8">
        <v>282</v>
      </c>
      <c s="5" t="n" r="B8">
        <v>167457</v>
      </c>
    </row>
    <row spans="1:2" r="9">
      <c s="4" t="s" r="A9">
        <v>283</v>
      </c>
      <c s="5" t="n" r="B9">
        <v>467845</v>
      </c>
    </row>
    <row spans="1:2" r="10">
      <c s="4" t="s" r="A10">
        <v>284</v>
      </c>
      <c s="5" t="n" r="B10">
        <v>856765</v>
      </c>
    </row>
    <row spans="1:2" r="11">
      <c s="4" t="s" r="A11">
        <v>44</v>
      </c>
      <c s="5" t="n" r="B11">
        <v>295558</v>
      </c>
    </row>
    <row spans="1:2" r="12">
      <c s="4" t="s" r="A12">
        <v>285</v>
      </c>
      <c s="5" t="n" r="B12">
        <v>1787625</v>
      </c>
    </row>
    <row spans="1:2" r="13">
      <c s="4" t="s" r="A13">
        <v>286</v>
      </c>
      <c s="6" t="n" r="B13">
        <v>36725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87</v>
      </c>
      <c s="2" t="s" r="B1">
        <v>2</v>
      </c>
      <c s="2" t="s" r="C1">
        <v>29</v>
      </c>
    </row>
    <row spans="1:3" r="2">
      <c s="4" t="s" r="A2">
        <v>288</v>
      </c>
      <c s="6" t="n" r="B2">
        <v>5441342</v>
      </c>
    </row>
    <row spans="1:3" r="3">
      <c s="4" t="s" r="A3">
        <v>289</v>
      </c>
      <c s="5" t="n" r="B3">
        <v>-41091</v>
      </c>
    </row>
    <row spans="1:3" r="4">
      <c s="4" t="s" r="A4">
        <v>126</v>
      </c>
      <c s="5" t="n" r="B4">
        <v>5400251</v>
      </c>
      <c s="6" t="n" r="C4">
        <v>0</v>
      </c>
    </row>
    <row spans="1:3" r="5">
      <c s="4" t="s" r="A5">
        <v>290</v>
      </c>
    </row>
    <row spans="1:3" r="6">
      <c s="4" t="s" r="A6">
        <v>288</v>
      </c>
      <c s="5" t="n" r="B6">
        <v>2128000</v>
      </c>
    </row>
    <row spans="1:3" r="7">
      <c s="4" t="s" r="A7">
        <v>290</v>
      </c>
    </row>
    <row spans="1:3" r="8">
      <c s="4" t="s" r="A8">
        <v>288</v>
      </c>
      <c s="5" t="n" r="B8">
        <v>2295812</v>
      </c>
    </row>
    <row spans="1:3" r="9">
      <c s="4" t="s" r="A9">
        <v>290</v>
      </c>
    </row>
    <row spans="1:3" r="10">
      <c s="4" t="s" r="A10">
        <v>288</v>
      </c>
      <c s="5" t="n" r="B10">
        <v>889030</v>
      </c>
    </row>
    <row spans="1:3" r="11">
      <c s="4" t="s" r="A11">
        <v>290</v>
      </c>
    </row>
    <row spans="1:3" r="12">
      <c s="4" t="s" r="A12">
        <v>288</v>
      </c>
      <c s="6" t="n" r="B12">
        <v>128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8</v>
      </c>
      <c s="2" t="s" r="B1">
        <v>2</v>
      </c>
      <c s="2" t="s" r="C1">
        <v>29</v>
      </c>
    </row>
    <row spans="1:3" r="2">
      <c s="3" t="s" r="A2">
        <v>50</v>
      </c>
    </row>
    <row spans="1:3" r="3">
      <c s="4" t="s" r="A3">
        <v>59</v>
      </c>
      <c s="7" t="n" r="B3">
        <v>0.0001</v>
      </c>
      <c s="7" t="n" r="C3">
        <v>0.0001</v>
      </c>
    </row>
    <row spans="1:3" r="4">
      <c s="4" t="s" r="A4">
        <v>60</v>
      </c>
      <c s="5" t="n" r="B4">
        <v>100000000</v>
      </c>
      <c s="5" t="n" r="C4">
        <v>100000000</v>
      </c>
    </row>
    <row spans="1:3" r="5">
      <c s="4" t="s" r="A5">
        <v>61</v>
      </c>
      <c s="5" t="n" r="B5">
        <v>13097365</v>
      </c>
      <c s="5" t="n" r="C5">
        <v>2487876</v>
      </c>
    </row>
    <row spans="1:3" r="6">
      <c s="4" t="s" r="A6">
        <v>62</v>
      </c>
      <c s="5" t="n" r="B6">
        <v>13097365</v>
      </c>
      <c s="5" t="n" r="C6">
        <v>2487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t="s" r="A1">
        <v>291</v>
      </c>
      <c s="2" t="s" r="B1">
        <v>1</v>
      </c>
    </row>
    <row spans="1:3" r="2">
      <c s="2" t="s" r="B2">
        <v>2</v>
      </c>
      <c s="2" t="s" r="C2">
        <v>29</v>
      </c>
    </row>
    <row spans="1:3" r="3">
      <c s="4" t="s" r="A3">
        <v>292</v>
      </c>
    </row>
    <row spans="1:3" r="4">
      <c s="4" t="s" r="A4">
        <v>293</v>
      </c>
      <c s="4" t="s" r="B4">
        <v>294</v>
      </c>
    </row>
    <row spans="1:3" r="5">
      <c s="4" t="s" r="A5">
        <v>295</v>
      </c>
      <c s="4" t="s" r="B5">
        <v>296</v>
      </c>
    </row>
    <row spans="1:3" r="6">
      <c s="4" t="s" r="A6">
        <v>297</v>
      </c>
      <c s="4" t="s" r="B6">
        <v>298</v>
      </c>
    </row>
    <row spans="1:3" r="7">
      <c s="4" t="s" r="A7">
        <v>299</v>
      </c>
      <c s="6" t="n" r="B7">
        <v>0</v>
      </c>
      <c s="6" t="n" r="C7">
        <v>0</v>
      </c>
    </row>
    <row spans="1:3" r="8">
      <c s="4" t="s" r="A8">
        <v>300</v>
      </c>
    </row>
    <row spans="1:3" r="9">
      <c s="4" t="s" r="A9">
        <v>301</v>
      </c>
    </row>
    <row spans="1:3" r="10">
      <c s="4" t="s" r="A10">
        <v>302</v>
      </c>
      <c s="6" t="n" r="B10">
        <v>0</v>
      </c>
      <c s="6" t="n" r="C10">
        <v>0</v>
      </c>
    </row>
    <row spans="1:3" r="11">
      <c s="4" t="s" r="A11">
        <v>303</v>
      </c>
    </row>
    <row spans="1:3" r="12">
      <c s="4" t="s" r="A12">
        <v>293</v>
      </c>
      <c s="4" t="s" r="B12">
        <v>304</v>
      </c>
    </row>
    <row spans="1:3" r="13">
      <c s="4" t="s" r="A13">
        <v>295</v>
      </c>
      <c s="4" t="s" r="B13">
        <v>305</v>
      </c>
    </row>
    <row spans="1:3" r="14">
      <c s="4" t="s" r="A14">
        <v>297</v>
      </c>
      <c s="4" t="s" r="B14">
        <v>306</v>
      </c>
    </row>
    <row spans="1:3" r="15">
      <c s="4" t="s" r="A15">
        <v>299</v>
      </c>
      <c s="6" t="n" r="B15">
        <v>0</v>
      </c>
      <c s="5" t="n" r="C15">
        <v>27000</v>
      </c>
    </row>
    <row spans="1:3" r="16">
      <c s="4" t="s" r="A16">
        <v>300</v>
      </c>
      <c s="5" t="n" r="C16">
        <v>73000</v>
      </c>
    </row>
    <row spans="1:3" r="17">
      <c s="4" t="s" r="A17">
        <v>301</v>
      </c>
      <c s="5" t="n" r="C17">
        <v>-100000</v>
      </c>
    </row>
    <row spans="1:3" r="18">
      <c s="4" t="s" r="A18">
        <v>302</v>
      </c>
      <c s="6" t="n" r="B18">
        <v>0</v>
      </c>
      <c s="6" t="n" r="C18">
        <v>0</v>
      </c>
    </row>
    <row spans="1:3" r="19">
      <c s="4" t="s" r="A19">
        <v>307</v>
      </c>
    </row>
    <row spans="1:3" r="20">
      <c s="4" t="s" r="A20">
        <v>293</v>
      </c>
      <c s="4" t="s" r="B20">
        <v>308</v>
      </c>
    </row>
    <row spans="1:3" r="21">
      <c s="4" t="s" r="A21">
        <v>295</v>
      </c>
      <c s="4" t="s" r="B21">
        <v>309</v>
      </c>
    </row>
    <row spans="1:3" r="22">
      <c s="4" t="s" r="A22">
        <v>297</v>
      </c>
      <c s="4" t="s" r="B22">
        <v>310</v>
      </c>
    </row>
    <row spans="1:3" r="23">
      <c s="4" t="s" r="A23">
        <v>299</v>
      </c>
    </row>
    <row spans="1:3" r="24">
      <c s="4" t="s" r="A24">
        <v>300</v>
      </c>
      <c s="6" t="n" r="B24">
        <v>350000</v>
      </c>
      <c s="6" t="n" r="C24">
        <v>350000</v>
      </c>
    </row>
    <row spans="1:3" r="25">
      <c s="4" t="s" r="A25">
        <v>301</v>
      </c>
      <c s="5" t="n" r="B25">
        <v>150000</v>
      </c>
    </row>
    <row spans="1:3" r="26">
      <c s="4" t="s" r="A26">
        <v>302</v>
      </c>
      <c s="6" t="n" r="B26">
        <v>-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s="1" t="s" r="A1">
        <v>311</v>
      </c>
      <c s="2" t="s" r="B1">
        <v>312</v>
      </c>
    </row>
    <row spans="1:2" r="2">
      <c s="3" t="s" r="A2">
        <v>313</v>
      </c>
    </row>
    <row spans="1:2" r="3">
      <c s="4" t="s" r="A3">
        <v>314</v>
      </c>
      <c s="6" t="n" r="B3">
        <v>350000</v>
      </c>
    </row>
    <row spans="1:2" r="4">
      <c s="4" t="s" r="A4">
        <v>315</v>
      </c>
      <c s="5" t="n" r="B4">
        <v>-309089</v>
      </c>
    </row>
    <row spans="1:2" r="5">
      <c s="4" t="s" r="A5">
        <v>316</v>
      </c>
      <c s="6" t="n" r="B5">
        <v>409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t="s" r="A1">
        <v>317</v>
      </c>
      <c s="2" t="s" r="B1">
        <v>1</v>
      </c>
    </row>
    <row spans="1:3" r="2">
      <c s="2" t="s" r="B2">
        <v>2</v>
      </c>
      <c s="2" t="s" r="C2">
        <v>29</v>
      </c>
    </row>
    <row spans="1:3" r="3">
      <c s="3" t="s" r="A3">
        <v>318</v>
      </c>
    </row>
    <row spans="1:3" r="4">
      <c s="4" t="s" r="A4">
        <v>73</v>
      </c>
      <c s="6" t="n" r="B4">
        <v>-139210</v>
      </c>
      <c s="6" t="n" r="C4">
        <v>139210</v>
      </c>
    </row>
    <row spans="1:3" r="5">
      <c s="4" t="s" r="A5">
        <v>284</v>
      </c>
      <c s="5" t="n" r="B5">
        <v>150000</v>
      </c>
    </row>
    <row spans="1:3" r="6">
      <c s="4" t="s" r="A6">
        <v>319</v>
      </c>
      <c s="5" t="n" r="B6">
        <v>200000</v>
      </c>
    </row>
    <row spans="1:3" r="7">
      <c s="4" t="s" r="A7">
        <v>320</v>
      </c>
      <c s="6" t="n" r="B7">
        <v>15528</v>
      </c>
      <c s="6" t="n" r="C7">
        <v>64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25"/>
  </cols>
  <sheetData>
    <row spans="1:3" r="1">
      <c s="1" t="s" r="A1">
        <v>321</v>
      </c>
      <c s="2" t="s" r="B1">
        <v>1</v>
      </c>
    </row>
    <row spans="1:3" r="2">
      <c s="2" t="s" r="B2">
        <v>2</v>
      </c>
      <c s="2" t="s" r="C2">
        <v>29</v>
      </c>
    </row>
    <row spans="1:3" r="3">
      <c s="3" t="s" r="A3">
        <v>322</v>
      </c>
    </row>
    <row spans="1:3" r="4">
      <c s="4" t="s" r="A4">
        <v>323</v>
      </c>
      <c s="5" t="n" r="B4">
        <v>605700</v>
      </c>
      <c s="5" t="n" r="C4">
        <v>411400</v>
      </c>
    </row>
    <row spans="1:3" r="5">
      <c s="4" t="s" r="A5">
        <v>324</v>
      </c>
      <c s="5" t="n" r="C5">
        <v>200000</v>
      </c>
    </row>
    <row spans="1:3" r="6">
      <c s="4" t="s" r="A6">
        <v>325</v>
      </c>
      <c s="5" t="n" r="B6">
        <v>-488284</v>
      </c>
    </row>
    <row spans="1:3" r="7">
      <c s="4" t="s" r="A7">
        <v>326</v>
      </c>
      <c s="5" t="n" r="C7">
        <v>-5700</v>
      </c>
    </row>
    <row spans="1:3" r="8">
      <c s="4" t="s" r="A8">
        <v>327</v>
      </c>
      <c s="5" t="n" r="B8">
        <v>117416</v>
      </c>
      <c s="5" t="n" r="C8">
        <v>605700</v>
      </c>
    </row>
    <row spans="1:3" r="9">
      <c s="3" t="s" r="A9">
        <v>328</v>
      </c>
    </row>
    <row spans="1:3" r="10">
      <c s="4" t="s" r="A10">
        <v>329</v>
      </c>
      <c s="8" t="n" r="B10">
        <v>1.71</v>
      </c>
      <c s="8" t="n" r="C10">
        <v>1.13</v>
      </c>
    </row>
    <row spans="1:3" r="11">
      <c s="4" t="s" r="A11">
        <v>324</v>
      </c>
      <c s="6" t="n" r="C11">
        <v>3</v>
      </c>
    </row>
    <row spans="1:3" r="12">
      <c s="4" t="s" r="A12">
        <v>325</v>
      </c>
      <c s="8" t="n" r="B12">
        <v>1.36</v>
      </c>
    </row>
    <row spans="1:3" r="13">
      <c s="4" t="s" r="A13">
        <v>326</v>
      </c>
      <c s="8" t="n" r="C13">
        <v>5.5</v>
      </c>
    </row>
    <row spans="1:3" r="14">
      <c s="4" t="s" r="A14">
        <v>330</v>
      </c>
      <c s="8" t="n" r="B14">
        <v>3.15</v>
      </c>
      <c s="8" t="n" r="C14">
        <v>1.71</v>
      </c>
    </row>
    <row spans="1:3" r="15">
      <c s="3" t="s" r="A15">
        <v>331</v>
      </c>
    </row>
    <row spans="1:3" r="16">
      <c s="4" t="s" r="A16">
        <v>332</v>
      </c>
      <c s="6" t="n" r="B16">
        <v>2600000</v>
      </c>
      <c s="6" t="n" r="C16">
        <v>2002850</v>
      </c>
    </row>
    <row spans="1:3" r="17">
      <c s="4" t="s" r="A17">
        <v>324</v>
      </c>
      <c s="6" t="n" r="C17">
        <v>600000</v>
      </c>
    </row>
    <row spans="1:3" r="18">
      <c s="4" t="s" r="A18">
        <v>325</v>
      </c>
    </row>
    <row spans="1:3" r="19">
      <c s="4" t="s" r="A19">
        <v>326</v>
      </c>
      <c s="6" t="n" r="C19">
        <v>2850</v>
      </c>
    </row>
    <row spans="1:3" r="20">
      <c s="4" t="s" r="A20">
        <v>333</v>
      </c>
      <c s="6" t="n" r="B20">
        <v>212260</v>
      </c>
      <c s="6" t="n" r="C20">
        <v>2600000</v>
      </c>
    </row>
    <row spans="1:3" r="21">
      <c s="4" t="s" r="A21">
        <v>332</v>
      </c>
      <c s="4" t="s" r="B21">
        <v>334</v>
      </c>
      <c s="4" t="s" r="C21">
        <v>335</v>
      </c>
    </row>
    <row spans="1:3" r="22">
      <c s="4" t="s" r="A22">
        <v>333</v>
      </c>
      <c s="4" t="s" r="B22">
        <v>334</v>
      </c>
      <c s="4" t="s" r="C22">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spans="1:2" r="1">
      <c s="1" t="s" r="A1">
        <v>337</v>
      </c>
      <c s="2" t="s" r="B1">
        <v>126</v>
      </c>
    </row>
    <row spans="1:2" r="2">
      <c s="4" t="s" r="A2">
        <v>338</v>
      </c>
      <c s="5" t="n" r="B2">
        <v>117416</v>
      </c>
    </row>
    <row spans="1:2" r="3">
      <c s="5" t="n" r="A3">
        <v>3</v>
      </c>
    </row>
    <row spans="1:2" r="4">
      <c s="4" t="s" r="A4">
        <v>338</v>
      </c>
      <c s="5" t="n" r="B4">
        <v>111716</v>
      </c>
    </row>
    <row spans="1:2" r="5">
      <c s="4" t="s" r="A5">
        <v>339</v>
      </c>
      <c s="4" t="s" r="B5">
        <v>340</v>
      </c>
    </row>
    <row spans="1:2" r="6">
      <c s="5" t="n" r="A6">
        <v>6</v>
      </c>
    </row>
    <row spans="1:2" r="7">
      <c s="4" t="s" r="A7">
        <v>338</v>
      </c>
      <c s="5" t="n" r="B7">
        <v>5700</v>
      </c>
    </row>
    <row spans="1:2" r="8">
      <c s="4" t="s" r="A8">
        <v>339</v>
      </c>
      <c s="4" t="s" r="B8">
        <v>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342</v>
      </c>
      <c s="2" t="s" r="B1">
        <v>1</v>
      </c>
    </row>
    <row spans="1:3" r="2">
      <c s="2" t="s" r="B2">
        <v>2</v>
      </c>
      <c s="2" t="s" r="C2">
        <v>29</v>
      </c>
    </row>
    <row spans="1:3" r="3">
      <c s="4" t="s" r="A3">
        <v>343</v>
      </c>
      <c s="6" t="n" r="B3">
        <v>11886379</v>
      </c>
      <c s="6" t="n" r="C3">
        <v>3004637</v>
      </c>
    </row>
    <row spans="1:3" r="4">
      <c s="4" t="s" r="A4">
        <v>344</v>
      </c>
      <c s="5" t="n" r="B4">
        <v>4168076</v>
      </c>
      <c s="5" t="n" r="C4">
        <v>1786315</v>
      </c>
    </row>
    <row spans="1:3" r="5">
      <c s="4" t="s" r="A5">
        <v>345</v>
      </c>
      <c s="5" t="n" r="C5">
        <v>9546123</v>
      </c>
    </row>
    <row spans="1:3" r="6">
      <c s="4" t="s" r="A6">
        <v>346</v>
      </c>
      <c s="5" t="n" r="C6">
        <v>-45311</v>
      </c>
    </row>
    <row spans="1:3" r="7">
      <c s="4" t="s" r="A7">
        <v>347</v>
      </c>
      <c s="5" t="n" r="C7">
        <v>-2381763</v>
      </c>
    </row>
    <row spans="1:3" r="8">
      <c s="4" t="s" r="A8">
        <v>348</v>
      </c>
      <c s="5" t="n" r="B8">
        <v>1155927</v>
      </c>
      <c s="5" t="n" r="C8">
        <v>-23622</v>
      </c>
    </row>
    <row spans="1:3" r="9">
      <c s="4" t="s" r="A9">
        <v>349</v>
      </c>
      <c s="5" t="n" r="B9">
        <v>-81384</v>
      </c>
    </row>
    <row spans="1:3" r="10">
      <c s="4" t="s" r="A10">
        <v>350</v>
      </c>
      <c s="5" t="n" r="B10">
        <v>-3097896</v>
      </c>
    </row>
    <row spans="1:3" r="11">
      <c s="4" t="s" r="A11">
        <v>351</v>
      </c>
      <c s="5" t="n" r="B11">
        <v>586293</v>
      </c>
    </row>
    <row spans="1:3" r="12">
      <c s="4" t="s" r="A12">
        <v>352</v>
      </c>
      <c s="5" t="n" r="B12">
        <v>-14057285</v>
      </c>
    </row>
    <row spans="1:3" r="13">
      <c s="4" t="s" r="A13">
        <v>353</v>
      </c>
      <c s="5" t="n" r="B13">
        <v>560110</v>
      </c>
      <c s="5" t="n" r="C13">
        <v>11886379</v>
      </c>
    </row>
    <row spans="1:3" r="14">
      <c s="4" t="s" r="A14">
        <v>354</v>
      </c>
    </row>
    <row spans="1:3" r="15">
      <c s="4" t="s" r="A15">
        <v>343</v>
      </c>
      <c s="6" t="n" r="B15">
        <v>3542005</v>
      </c>
      <c s="6" t="n" r="C15">
        <v>560110</v>
      </c>
    </row>
    <row spans="1:3" r="16">
      <c s="4" t="s" r="A16">
        <v>344</v>
      </c>
    </row>
    <row spans="1:3" r="17">
      <c s="4" t="s" r="A17">
        <v>345</v>
      </c>
      <c s="6" t="n" r="C17">
        <v>1195072</v>
      </c>
    </row>
    <row spans="1:3" r="18">
      <c s="4" t="s" r="A18">
        <v>346</v>
      </c>
    </row>
    <row spans="1:3" r="19">
      <c s="4" t="s" r="A19">
        <v>347</v>
      </c>
    </row>
    <row spans="1:3" r="20">
      <c s="4" t="s" r="A20">
        <v>348</v>
      </c>
      <c s="6" t="n" r="B20">
        <v>197385</v>
      </c>
      <c s="6" t="n" r="C20">
        <v>-16945</v>
      </c>
    </row>
    <row spans="1:3" r="21">
      <c s="4" t="s" r="A21">
        <v>349</v>
      </c>
      <c s="5" t="n" r="B21">
        <v>-81384</v>
      </c>
    </row>
    <row spans="1:3" r="22">
      <c s="4" t="s" r="A22">
        <v>350</v>
      </c>
      <c s="6" t="n" r="B22">
        <v>-3097896</v>
      </c>
    </row>
    <row spans="1:3" r="23">
      <c s="4" t="s" r="A23">
        <v>351</v>
      </c>
    </row>
    <row spans="1:3" r="24">
      <c s="4" t="s" r="A24">
        <v>352</v>
      </c>
    </row>
    <row spans="1:3" r="25">
      <c s="4" t="s" r="A25">
        <v>353</v>
      </c>
      <c s="6" t="n" r="B25">
        <v>560110</v>
      </c>
      <c s="5" t="n" r="C25">
        <v>3542005</v>
      </c>
    </row>
    <row spans="1:3" r="26">
      <c s="4" t="s" r="A26">
        <v>355</v>
      </c>
    </row>
    <row spans="1:3" r="27">
      <c s="4" t="s" r="A27">
        <v>343</v>
      </c>
      <c s="5" t="n" r="B27">
        <v>8344374</v>
      </c>
      <c s="5" t="n" r="C27">
        <v>640759</v>
      </c>
    </row>
    <row spans="1:3" r="28">
      <c s="4" t="s" r="A28">
        <v>344</v>
      </c>
      <c s="5" t="n" r="B28">
        <v>4168076</v>
      </c>
      <c s="5" t="n" r="C28">
        <v>1786315</v>
      </c>
    </row>
    <row spans="1:3" r="29">
      <c s="4" t="s" r="A29">
        <v>345</v>
      </c>
      <c s="5" t="n" r="C29">
        <v>8351051</v>
      </c>
    </row>
    <row spans="1:3" r="30">
      <c s="4" t="s" r="A30">
        <v>346</v>
      </c>
      <c s="5" t="n" r="C30">
        <v>-45311</v>
      </c>
    </row>
    <row spans="1:3" r="31">
      <c s="4" t="s" r="A31">
        <v>347</v>
      </c>
      <c s="5" t="n" r="C31">
        <v>-2381763</v>
      </c>
    </row>
    <row spans="1:3" r="32">
      <c s="4" t="s" r="A32">
        <v>348</v>
      </c>
      <c s="6" t="n" r="B32">
        <v>958542</v>
      </c>
      <c s="5" t="n" r="C32">
        <v>-6677</v>
      </c>
    </row>
    <row spans="1:3" r="33">
      <c s="4" t="s" r="A33">
        <v>349</v>
      </c>
    </row>
    <row spans="1:3" r="34">
      <c s="4" t="s" r="A34">
        <v>350</v>
      </c>
    </row>
    <row spans="1:3" r="35">
      <c s="4" t="s" r="A35">
        <v>351</v>
      </c>
      <c s="6" t="n" r="B35">
        <v>586293</v>
      </c>
    </row>
    <row spans="1:3" r="36">
      <c s="4" t="s" r="A36">
        <v>352</v>
      </c>
      <c s="5" t="n" r="B36">
        <v>-14057285</v>
      </c>
    </row>
    <row spans="1:3" r="37">
      <c s="4" t="s" r="A37">
        <v>353</v>
      </c>
      <c s="6" t="n" r="B37">
        <v>0</v>
      </c>
      <c s="6" t="n" r="C37">
        <v>8344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356</v>
      </c>
      <c s="2" t="s" r="B1">
        <v>2</v>
      </c>
      <c s="2" t="s" r="C1">
        <v>29</v>
      </c>
      <c s="2" t="s" r="D1">
        <v>357</v>
      </c>
    </row>
    <row spans="1:4" r="2">
      <c s="4" t="s" r="A2">
        <v>358</v>
      </c>
      <c s="6" t="n" r="B2">
        <v>560110</v>
      </c>
      <c s="6" t="n" r="C2">
        <v>11886379</v>
      </c>
      <c s="6" t="n" r="D2">
        <v>3004637</v>
      </c>
    </row>
    <row spans="1:4" r="3">
      <c s="4" t="s" r="A3">
        <v>354</v>
      </c>
    </row>
    <row spans="1:4" r="4">
      <c s="4" t="s" r="A4">
        <v>358</v>
      </c>
      <c s="5" t="n" r="B4">
        <v>560110</v>
      </c>
      <c s="5" t="n" r="C4">
        <v>3542005</v>
      </c>
      <c s="5" t="n" r="D4">
        <v>560110</v>
      </c>
    </row>
    <row spans="1:4" r="5">
      <c s="4" t="s" r="A5">
        <v>355</v>
      </c>
    </row>
    <row spans="1:4" r="6">
      <c s="4" t="s" r="A6">
        <v>358</v>
      </c>
      <c s="6" t="n" r="B6">
        <v>0</v>
      </c>
      <c s="6" t="n" r="C6">
        <v>8344374</v>
      </c>
      <c s="6" t="n" r="D6">
        <v>6407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t="s" r="A1">
        <v>359</v>
      </c>
      <c s="2" t="s" r="B1">
        <v>1</v>
      </c>
    </row>
    <row spans="1:3" r="2">
      <c s="2" t="s" r="B2">
        <v>2</v>
      </c>
      <c s="2" t="s" r="C2">
        <v>29</v>
      </c>
    </row>
    <row spans="1:3" r="3">
      <c s="3" t="s" r="A3">
        <v>360</v>
      </c>
    </row>
    <row spans="1:3" r="4">
      <c s="4" t="s" r="A4">
        <v>361</v>
      </c>
      <c s="6" t="n" r="B4">
        <v>0</v>
      </c>
      <c s="6" t="n" r="C4">
        <v>0</v>
      </c>
    </row>
    <row spans="1:3" r="5">
      <c s="4" t="s" r="A5">
        <v>362</v>
      </c>
      <c s="5" t="n" r="B5">
        <v>0</v>
      </c>
      <c s="5" t="n" r="C5">
        <v>0</v>
      </c>
    </row>
    <row spans="1:3" r="6">
      <c s="4" t="s" r="A6">
        <v>363</v>
      </c>
      <c s="5" t="n" r="B6">
        <v>0</v>
      </c>
      <c s="5" t="n" r="C6">
        <v>0</v>
      </c>
    </row>
    <row spans="1:3" r="7">
      <c s="4" t="s" r="A7">
        <v>364</v>
      </c>
      <c s="5" t="n" r="B7">
        <v>0</v>
      </c>
      <c s="5" t="n" r="C7">
        <v>0</v>
      </c>
    </row>
    <row spans="1:3" r="8">
      <c s="4" t="s" r="A8">
        <v>365</v>
      </c>
      <c s="6" t="n" r="B8">
        <v>0</v>
      </c>
      <c s="6" t="n" r="C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66</v>
      </c>
      <c s="2" t="s" r="B1">
        <v>2</v>
      </c>
      <c s="2" t="s" r="C1">
        <v>29</v>
      </c>
    </row>
    <row spans="1:3" r="2">
      <c s="3" t="s" r="A2">
        <v>367</v>
      </c>
    </row>
    <row spans="1:3" r="3">
      <c s="4" t="s" r="A3">
        <v>368</v>
      </c>
      <c s="6" t="n" r="B3">
        <v>1726190</v>
      </c>
      <c s="6" t="n" r="C3">
        <v>472469</v>
      </c>
    </row>
    <row spans="1:3" r="4">
      <c s="4" t="s" r="A4">
        <v>369</v>
      </c>
      <c s="6" t="n" r="B4">
        <v>-1726190</v>
      </c>
      <c s="6" t="n" r="C4">
        <v>-472469</v>
      </c>
    </row>
    <row spans="1:3" r="5">
      <c s="4" t="s" r="A5">
        <v>3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371</v>
      </c>
      <c s="2" t="s" r="B1">
        <v>1</v>
      </c>
    </row>
    <row spans="1:3" r="2">
      <c s="2" t="s" r="B2">
        <v>2</v>
      </c>
      <c s="2" t="s" r="C2">
        <v>29</v>
      </c>
    </row>
    <row spans="1:3" r="3">
      <c s="3" t="s" r="A3">
        <v>372</v>
      </c>
    </row>
    <row spans="1:3" r="4">
      <c s="4" t="s" r="A4">
        <v>373</v>
      </c>
      <c s="4" t="s" r="B4">
        <v>374</v>
      </c>
      <c s="4" t="s" r="C4">
        <v>374</v>
      </c>
    </row>
    <row spans="1:3" r="5">
      <c s="4" t="s" r="A5">
        <v>375</v>
      </c>
      <c s="6" t="n" r="B5">
        <v>4000000</v>
      </c>
    </row>
    <row spans="1:3" r="6">
      <c s="4" t="s" r="A6">
        <v>376</v>
      </c>
      <c s="5" t="n" r="B6">
        <v>2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63</v>
      </c>
      <c s="2" t="s" r="B1">
        <v>1</v>
      </c>
    </row>
    <row spans="1:3" r="2">
      <c s="2" t="s" r="B2">
        <v>2</v>
      </c>
      <c s="2" t="s" r="C2">
        <v>29</v>
      </c>
    </row>
    <row spans="1:3" r="3">
      <c s="3" t="s" r="A3">
        <v>64</v>
      </c>
    </row>
    <row spans="1:3" r="4">
      <c s="4" t="s" r="A4">
        <v>65</v>
      </c>
      <c s="6" t="n" r="B4">
        <v>31322</v>
      </c>
    </row>
    <row spans="1:3" r="5">
      <c s="3" t="s" r="A5">
        <v>66</v>
      </c>
    </row>
    <row spans="1:3" r="6">
      <c s="4" t="s" r="A6">
        <v>67</v>
      </c>
      <c s="5" t="n" r="B6">
        <v>162196</v>
      </c>
      <c s="6" t="n" r="C6">
        <v>0</v>
      </c>
    </row>
    <row spans="1:3" r="7">
      <c s="4" t="s" r="A7">
        <v>68</v>
      </c>
      <c s="5" t="n" r="B7">
        <v>41091</v>
      </c>
      <c s="5" t="n" r="C7">
        <v>0</v>
      </c>
    </row>
    <row spans="1:3" r="8">
      <c s="4" t="s" r="A8">
        <v>69</v>
      </c>
      <c s="5" t="n" r="B8">
        <v>3290761</v>
      </c>
      <c s="5" t="n" r="C8">
        <v>181384</v>
      </c>
    </row>
    <row spans="1:3" r="9">
      <c s="4" t="s" r="A9">
        <v>70</v>
      </c>
      <c s="5" t="n" r="B9">
        <v>3494048</v>
      </c>
      <c s="5" t="n" r="C9">
        <v>181384</v>
      </c>
    </row>
    <row spans="1:3" r="10">
      <c s="3" t="s" r="A10">
        <v>71</v>
      </c>
    </row>
    <row spans="1:3" r="11">
      <c s="4" t="s" r="A11">
        <v>72</v>
      </c>
      <c s="5" t="n" r="B11">
        <v>6025137</v>
      </c>
      <c s="5" t="n" r="C11">
        <v>10763505</v>
      </c>
    </row>
    <row spans="1:3" r="12">
      <c s="4" t="s" r="A12">
        <v>73</v>
      </c>
      <c s="5" t="n" r="B12">
        <v>190727</v>
      </c>
      <c s="5" t="n" r="C12">
        <v>139214</v>
      </c>
    </row>
    <row spans="1:3" r="13">
      <c s="4" t="s" r="A13">
        <v>74</v>
      </c>
      <c s="5" t="n" r="B13">
        <v>0</v>
      </c>
      <c s="5" t="n" r="C13">
        <v>-4060</v>
      </c>
    </row>
    <row spans="1:3" r="14">
      <c s="4" t="s" r="A14">
        <v>75</v>
      </c>
      <c s="5" t="n" r="B14">
        <v>-2642913</v>
      </c>
      <c s="5" t="n" r="C14">
        <v>0</v>
      </c>
    </row>
    <row spans="1:3" r="15">
      <c s="4" t="s" r="A15">
        <v>76</v>
      </c>
      <c s="5" t="n" r="B15">
        <v>192207</v>
      </c>
      <c s="5" t="n" r="C15">
        <v>306848</v>
      </c>
    </row>
    <row spans="1:3" r="16">
      <c s="4" t="s" r="A16">
        <v>77</v>
      </c>
      <c s="5" t="n" r="B16">
        <v>3765158</v>
      </c>
      <c s="5" t="n" r="C16">
        <v>11205507</v>
      </c>
    </row>
    <row spans="1:3" r="17">
      <c s="4" t="s" r="A17">
        <v>78</v>
      </c>
      <c s="5" t="n" r="B17">
        <v>-7227885</v>
      </c>
      <c s="5" t="n" r="C17">
        <v>-11205507</v>
      </c>
    </row>
    <row spans="1:3" r="18">
      <c s="4" t="s" r="A18">
        <v>79</v>
      </c>
      <c s="5" t="n" r="B18">
        <v>0</v>
      </c>
      <c s="5" t="n" r="C18">
        <v>0</v>
      </c>
    </row>
    <row spans="1:3" r="19">
      <c s="4" t="s" r="A19">
        <v>80</v>
      </c>
      <c s="5" t="n" r="B19">
        <v>-7227885</v>
      </c>
      <c s="5" t="n" r="C19">
        <v>-11386891</v>
      </c>
    </row>
    <row spans="1:3" r="20">
      <c s="4" t="s" r="A20">
        <v>81</v>
      </c>
      <c s="5" t="n" r="B20">
        <v>158246</v>
      </c>
      <c s="5" t="n" r="C20">
        <v>0</v>
      </c>
    </row>
    <row spans="1:3" r="21">
      <c s="4" t="s" r="A21">
        <v>82</v>
      </c>
      <c s="6" t="n" r="B21">
        <v>-7069639</v>
      </c>
      <c s="6" t="n" r="C21">
        <v>-11386891</v>
      </c>
    </row>
    <row spans="1:3" r="22">
      <c s="3" t="s" r="A22">
        <v>83</v>
      </c>
    </row>
    <row spans="1:3" r="23">
      <c s="4" t="s" r="A23">
        <v>84</v>
      </c>
      <c s="8" t="n" r="B23">
        <v>-1.06</v>
      </c>
      <c s="8" t="n" r="C23">
        <v>-5.08</v>
      </c>
    </row>
    <row spans="1:3" r="24">
      <c s="4" t="s" r="A24">
        <v>85</v>
      </c>
      <c s="5" t="n" r="B24">
        <v>6693639</v>
      </c>
      <c s="5" t="n" r="C24">
        <v>2243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377</v>
      </c>
      <c s="2" t="s" r="B1">
        <v>1</v>
      </c>
    </row>
    <row spans="1:3" r="2">
      <c s="2" t="s" r="B2">
        <v>2</v>
      </c>
      <c s="2" t="s" r="C2">
        <v>29</v>
      </c>
    </row>
    <row spans="1:3" r="3">
      <c s="4" t="s" r="A3">
        <v>378</v>
      </c>
      <c s="6" t="n" r="B3">
        <v>295558</v>
      </c>
      <c s="6" t="n" r="C3">
        <v>199</v>
      </c>
    </row>
    <row spans="1:3" r="4">
      <c s="4" t="s" r="A4">
        <v>379</v>
      </c>
      <c s="5" t="n" r="B4">
        <v>243000</v>
      </c>
      <c s="6" t="n" r="C4">
        <v>106200</v>
      </c>
    </row>
    <row spans="1:3" r="5">
      <c s="4" t="s" r="A5">
        <v>380</v>
      </c>
    </row>
    <row spans="1:3" r="6">
      <c s="4" t="s" r="A6">
        <v>378</v>
      </c>
      <c s="6" t="n" r="B6">
        <v>293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6</v>
      </c>
      <c s="2" t="s" r="B1">
        <v>1</v>
      </c>
    </row>
    <row spans="1:3" r="2">
      <c s="2" t="s" r="B2">
        <v>2</v>
      </c>
      <c s="2" t="s" r="C2">
        <v>29</v>
      </c>
    </row>
    <row spans="1:3" r="3">
      <c s="3" t="s" r="A3">
        <v>87</v>
      </c>
    </row>
    <row spans="1:3" r="4">
      <c s="4" t="s" r="A4">
        <v>88</v>
      </c>
      <c s="6" t="n" r="B4">
        <v>-7227885</v>
      </c>
      <c s="6" t="n" r="C4">
        <v>-11386891</v>
      </c>
    </row>
    <row spans="1:3" r="5">
      <c s="3" t="s" r="A5">
        <v>89</v>
      </c>
    </row>
    <row spans="1:3" r="6">
      <c s="4" t="s" r="A6">
        <v>68</v>
      </c>
      <c s="5" t="n" r="B6">
        <v>41091</v>
      </c>
      <c s="5" t="n" r="C6">
        <v>0</v>
      </c>
    </row>
    <row spans="1:3" r="7">
      <c s="4" t="s" r="A7">
        <v>76</v>
      </c>
      <c s="5" t="n" r="B7">
        <v>192207</v>
      </c>
      <c s="5" t="n" r="C7">
        <v>306848</v>
      </c>
    </row>
    <row spans="1:3" r="8">
      <c s="4" t="s" r="A8">
        <v>90</v>
      </c>
      <c s="5" t="n" r="B8">
        <v>-2642913</v>
      </c>
      <c s="5" t="n" r="C8">
        <v>0</v>
      </c>
    </row>
    <row spans="1:3" r="9">
      <c s="4" t="s" r="A9">
        <v>91</v>
      </c>
      <c s="5" t="n" r="B9">
        <v>6025137</v>
      </c>
      <c s="5" t="n" r="C9">
        <v>-68933</v>
      </c>
    </row>
    <row spans="1:3" r="10">
      <c s="4" t="s" r="A10">
        <v>92</v>
      </c>
      <c s="5" t="n" r="B10">
        <v>0</v>
      </c>
      <c s="5" t="n" r="C10">
        <v>-81763</v>
      </c>
    </row>
    <row spans="1:3" r="11">
      <c s="4" t="s" r="A11">
        <v>93</v>
      </c>
      <c s="5" t="n" r="B11">
        <v>459089</v>
      </c>
      <c s="5" t="n" r="C11">
        <v>139210</v>
      </c>
    </row>
    <row spans="1:3" r="12">
      <c s="4" t="s" r="A12">
        <v>94</v>
      </c>
      <c s="5" t="n" r="B12">
        <v>0</v>
      </c>
      <c s="5" t="n" r="C12">
        <v>0</v>
      </c>
    </row>
    <row spans="1:3" r="13">
      <c s="4" t="s" r="A13">
        <v>95</v>
      </c>
      <c s="5" t="n" r="B13">
        <v>-2417500</v>
      </c>
    </row>
    <row spans="1:3" r="14">
      <c s="4" t="s" r="A14">
        <v>96</v>
      </c>
      <c s="5" t="n" r="B14">
        <v>0</v>
      </c>
      <c s="5" t="n" r="C14">
        <v>10909438</v>
      </c>
    </row>
    <row spans="1:3" r="15">
      <c s="3" t="s" r="A15">
        <v>97</v>
      </c>
    </row>
    <row spans="1:3" r="16">
      <c s="4" t="s" r="A16">
        <v>98</v>
      </c>
      <c s="5" t="n" r="B16">
        <v>-2224</v>
      </c>
      <c s="5" t="n" r="C16">
        <v>0</v>
      </c>
    </row>
    <row spans="1:3" r="17">
      <c s="4" t="s" r="A17">
        <v>99</v>
      </c>
      <c s="5" t="n" r="B17">
        <v>0</v>
      </c>
      <c s="5" t="n" r="C17">
        <v>-4060</v>
      </c>
    </row>
    <row spans="1:3" r="18">
      <c s="4" t="s" r="A18">
        <v>100</v>
      </c>
      <c s="5" t="n" r="B18">
        <v>153869</v>
      </c>
      <c s="5" t="n" r="C18">
        <v>4766</v>
      </c>
    </row>
    <row spans="1:3" r="19">
      <c s="4" t="s" r="A19">
        <v>101</v>
      </c>
      <c s="5" t="n" r="B19">
        <v>-584130</v>
      </c>
      <c s="5" t="n" r="C19">
        <v>-181385</v>
      </c>
    </row>
    <row spans="1:3" r="20">
      <c s="3" t="s" r="A20">
        <v>102</v>
      </c>
    </row>
    <row spans="1:3" r="21">
      <c s="4" t="s" r="A21">
        <v>103</v>
      </c>
      <c s="5" t="n" r="B21">
        <v>-326344</v>
      </c>
      <c s="5" t="n" r="C21">
        <v>-229500</v>
      </c>
    </row>
    <row spans="1:3" r="22">
      <c s="4" t="s" r="A22">
        <v>104</v>
      </c>
      <c s="5" t="n" r="B22">
        <v>-15785</v>
      </c>
      <c s="5" t="n" r="C22">
        <v>0</v>
      </c>
    </row>
    <row spans="1:3" r="23">
      <c s="4" t="s" r="A23">
        <v>105</v>
      </c>
      <c s="5" t="n" r="B23">
        <v>-342129</v>
      </c>
      <c s="5" t="n" r="C23">
        <v>-229500</v>
      </c>
    </row>
    <row spans="1:3" r="24">
      <c s="3" t="s" r="A24">
        <v>106</v>
      </c>
    </row>
    <row spans="1:3" r="25">
      <c s="4" t="s" r="A25">
        <v>107</v>
      </c>
      <c s="5" t="n" r="B25">
        <v>664850</v>
      </c>
      <c s="5" t="n" r="C25">
        <v>0</v>
      </c>
    </row>
    <row spans="1:3" r="26">
      <c s="4" t="s" r="A26">
        <v>108</v>
      </c>
      <c s="5" t="n" r="B26">
        <v>137500</v>
      </c>
      <c s="5" t="n" r="C26">
        <v>0</v>
      </c>
    </row>
    <row spans="1:3" r="27">
      <c s="4" t="s" r="A27">
        <v>109</v>
      </c>
      <c s="5" t="n" r="B27">
        <v>150000</v>
      </c>
      <c s="5" t="n" r="C27">
        <v>423000</v>
      </c>
    </row>
    <row spans="1:3" r="28">
      <c s="4" t="s" r="A28">
        <v>110</v>
      </c>
      <c s="5" t="n" r="B28">
        <v>932350</v>
      </c>
      <c s="5" t="n" r="C28">
        <v>423000</v>
      </c>
    </row>
    <row spans="1:3" r="29">
      <c s="4" t="s" r="A29">
        <v>111</v>
      </c>
      <c s="5" t="n" r="B29">
        <v>5932</v>
      </c>
      <c s="5" t="n" r="C29">
        <v>12115</v>
      </c>
    </row>
    <row spans="1:3" r="30">
      <c s="4" t="s" r="A30">
        <v>112</v>
      </c>
      <c s="5" t="n" r="B30">
        <v>19076</v>
      </c>
      <c s="5" t="n" r="C30">
        <v>6961</v>
      </c>
    </row>
    <row spans="1:3" r="31">
      <c s="4" t="s" r="A31">
        <v>113</v>
      </c>
      <c s="5" t="n" r="B31">
        <v>25008</v>
      </c>
      <c s="5" t="n" r="C31">
        <v>19076</v>
      </c>
    </row>
    <row spans="1:3" r="32">
      <c s="3" t="s" r="A32">
        <v>114</v>
      </c>
    </row>
    <row spans="1:3" r="33">
      <c s="4" t="s" r="A33">
        <v>115</v>
      </c>
      <c s="5" t="n" r="B33">
        <v>0</v>
      </c>
      <c s="5" t="n" r="C33">
        <v>0</v>
      </c>
    </row>
    <row spans="1:3" r="34">
      <c s="4" t="s" r="A34">
        <v>116</v>
      </c>
      <c s="5" t="n" r="B34">
        <v>0</v>
      </c>
      <c s="5" t="n" r="C34">
        <v>0</v>
      </c>
    </row>
    <row spans="1:3" r="35">
      <c s="3" t="s" r="A35">
        <v>117</v>
      </c>
    </row>
    <row spans="1:3" r="36">
      <c s="4" t="s" r="A36">
        <v>118</v>
      </c>
      <c s="5" t="n" r="B36">
        <v>500000</v>
      </c>
      <c s="5" t="n" r="C36">
        <v>100000</v>
      </c>
    </row>
    <row spans="1:3" r="37">
      <c s="4" t="s" r="A37">
        <v>119</v>
      </c>
      <c s="5" t="n" r="B37">
        <v>150000</v>
      </c>
      <c s="5" t="n" r="C37">
        <v>73000</v>
      </c>
    </row>
    <row spans="1:3" r="38">
      <c s="4" t="s" r="A38">
        <v>120</v>
      </c>
      <c s="6" t="n" r="B38">
        <v>17501406</v>
      </c>
      <c s="6" t="n" r="C38">
        <v>2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53"/>
    <col customWidth="1" max="6" min="6" width="13"/>
  </cols>
  <sheetData>
    <row spans="1:6" r="1">
      <c s="1" t="s" r="A1">
        <v>121</v>
      </c>
      <c s="2" t="s" r="B1">
        <v>122</v>
      </c>
      <c s="2" t="s" r="C1">
        <v>123</v>
      </c>
      <c s="2" t="s" r="D1">
        <v>124</v>
      </c>
      <c s="2" t="s" r="E1">
        <v>125</v>
      </c>
      <c s="2" t="s" r="F1">
        <v>126</v>
      </c>
    </row>
    <row spans="1:6" r="2">
      <c s="4" t="s" r="A2">
        <v>127</v>
      </c>
      <c s="5" t="n" r="B2">
        <v>1855700</v>
      </c>
    </row>
    <row spans="1:6" r="3">
      <c s="4" t="s" r="A3">
        <v>128</v>
      </c>
      <c s="6" t="n" r="B3">
        <v>186</v>
      </c>
      <c s="6" t="n" r="C3">
        <v>565493</v>
      </c>
      <c s="6" t="n" r="D3">
        <v>-3516397</v>
      </c>
      <c s="6" t="n" r="E3">
        <v>0</v>
      </c>
      <c s="6" t="n" r="F3">
        <v>-2950718</v>
      </c>
    </row>
    <row spans="1:6" r="4">
      <c s="4" t="s" r="A4">
        <v>129</v>
      </c>
      <c s="5" t="n" r="B4">
        <v>232176</v>
      </c>
    </row>
    <row spans="1:6" r="5">
      <c s="4" t="s" r="A5">
        <v>130</v>
      </c>
      <c s="6" t="n" r="B5">
        <v>23</v>
      </c>
      <c s="5" t="n" r="C5">
        <v>1393033</v>
      </c>
      <c s="5" t="n" r="D5">
        <v>0</v>
      </c>
      <c s="5" t="n" r="E5">
        <v>0</v>
      </c>
      <c s="5" t="n" r="F5">
        <v>1393056</v>
      </c>
    </row>
    <row spans="1:6" r="6">
      <c s="4" t="s" r="A6">
        <v>131</v>
      </c>
      <c s="5" t="n" r="B6">
        <v>0</v>
      </c>
    </row>
    <row spans="1:6" r="7">
      <c s="4" t="s" r="A7">
        <v>132</v>
      </c>
      <c s="6" t="n" r="B7">
        <v>0</v>
      </c>
      <c s="5" t="n" r="C7">
        <v>2300000</v>
      </c>
      <c s="5" t="n" r="D7">
        <v>0</v>
      </c>
      <c s="5" t="n" r="E7">
        <v>0</v>
      </c>
      <c s="5" t="n" r="F7">
        <v>2300000</v>
      </c>
    </row>
    <row spans="1:6" r="8">
      <c s="4" t="s" r="A8">
        <v>133</v>
      </c>
      <c s="5" t="n" r="B8">
        <v>400000</v>
      </c>
    </row>
    <row spans="1:6" r="9">
      <c s="4" t="s" r="A9">
        <v>134</v>
      </c>
      <c s="6" t="n" r="B9">
        <v>40</v>
      </c>
      <c s="5" t="n" r="C9">
        <v>99960</v>
      </c>
      <c s="5" t="n" r="D9">
        <v>0</v>
      </c>
      <c s="5" t="n" r="E9">
        <v>0</v>
      </c>
      <c s="5" t="n" r="F9">
        <v>664803</v>
      </c>
    </row>
    <row spans="1:6" r="10">
      <c s="4" t="s" r="A10">
        <v>88</v>
      </c>
      <c s="6" t="n" r="B10">
        <v>0</v>
      </c>
      <c s="5" t="n" r="C10">
        <v>0</v>
      </c>
      <c s="5" t="n" r="D10">
        <v>-11386891</v>
      </c>
      <c s="5" t="n" r="E10">
        <v>0</v>
      </c>
      <c s="5" t="n" r="F10">
        <v>-11386891</v>
      </c>
    </row>
    <row spans="1:6" r="11">
      <c s="4" t="s" r="A11">
        <v>135</v>
      </c>
      <c s="5" t="n" r="B11">
        <v>2487876</v>
      </c>
    </row>
    <row spans="1:6" r="12">
      <c s="4" t="s" r="A12">
        <v>136</v>
      </c>
      <c s="6" t="n" r="B12">
        <v>249</v>
      </c>
      <c s="5" t="n" r="C12">
        <v>4358486</v>
      </c>
      <c s="5" t="n" r="D12">
        <v>-14903288</v>
      </c>
      <c s="5" t="n" r="E12">
        <v>0</v>
      </c>
      <c s="5" t="n" r="F12">
        <v>-10544554</v>
      </c>
    </row>
    <row spans="1:6" r="13">
      <c s="4" t="s" r="A13">
        <v>131</v>
      </c>
      <c s="5" t="n" r="B13">
        <v>0</v>
      </c>
    </row>
    <row spans="1:6" r="14">
      <c s="4" t="s" r="A14">
        <v>132</v>
      </c>
      <c s="6" t="n" r="B14">
        <v>0</v>
      </c>
      <c s="5" t="n" r="C14">
        <v>17501406</v>
      </c>
      <c s="5" t="n" r="D14">
        <v>0</v>
      </c>
      <c s="5" t="n" r="E14">
        <v>0</v>
      </c>
      <c s="5" t="n" r="F14">
        <v>17501406</v>
      </c>
    </row>
    <row spans="1:6" r="15">
      <c s="4" t="s" r="A15">
        <v>133</v>
      </c>
      <c s="5" t="n" r="B15">
        <v>2000000</v>
      </c>
    </row>
    <row spans="1:6" r="16">
      <c s="4" t="s" r="A16">
        <v>134</v>
      </c>
      <c s="6" t="n" r="B16">
        <v>200</v>
      </c>
      <c s="5" t="n" r="C16">
        <v>499800</v>
      </c>
      <c s="5" t="n" r="D16">
        <v>0</v>
      </c>
      <c s="5" t="n" r="E16">
        <v>0</v>
      </c>
      <c s="5" t="n" r="F16">
        <v>500000</v>
      </c>
    </row>
    <row spans="1:6" r="17">
      <c s="4" t="s" r="A17">
        <v>137</v>
      </c>
      <c s="5" t="n" r="B17">
        <v>2222032</v>
      </c>
    </row>
    <row spans="1:6" r="18">
      <c s="4" t="s" r="A18">
        <v>138</v>
      </c>
      <c s="6" t="n" r="B18">
        <v>222</v>
      </c>
      <c s="5" t="n" r="C18">
        <v>8687577</v>
      </c>
      <c s="5" t="n" r="D18">
        <v>0</v>
      </c>
      <c s="5" t="n" r="E18">
        <v>7175015</v>
      </c>
      <c s="5" t="n" r="F18">
        <v>15862814</v>
      </c>
    </row>
    <row spans="1:6" r="19">
      <c s="4" t="s" r="A19">
        <v>139</v>
      </c>
      <c s="5" t="n" r="B19">
        <v>488284</v>
      </c>
    </row>
    <row spans="1:6" r="20">
      <c s="4" t="s" r="A20">
        <v>140</v>
      </c>
      <c s="6" t="n" r="B20">
        <v>49</v>
      </c>
      <c s="5" t="n" r="C20">
        <v>644803</v>
      </c>
      <c s="5" t="n" r="D20">
        <v>0</v>
      </c>
      <c s="5" t="n" r="E20">
        <v>0</v>
      </c>
      <c s="5" t="n" r="F20">
        <v>644852</v>
      </c>
    </row>
    <row spans="1:6" r="21">
      <c s="4" t="s" r="A21">
        <v>141</v>
      </c>
      <c s="5" t="n" r="B21">
        <v>5429173</v>
      </c>
    </row>
    <row spans="1:6" r="22">
      <c s="4" t="s" r="A22">
        <v>142</v>
      </c>
      <c s="6" t="n" r="B22">
        <v>543</v>
      </c>
      <c s="5" t="n" r="C22">
        <v>-543</v>
      </c>
      <c s="5" t="n" r="D22">
        <v>0</v>
      </c>
      <c s="5" t="n" r="E22">
        <v>0</v>
      </c>
    </row>
    <row spans="1:6" r="23">
      <c s="4" t="s" r="A23">
        <v>143</v>
      </c>
      <c s="5" t="n" r="B23">
        <v>470000</v>
      </c>
    </row>
    <row spans="1:6" r="24">
      <c s="4" t="s" r="A24">
        <v>144</v>
      </c>
      <c s="6" t="n" r="B24">
        <v>47</v>
      </c>
      <c s="5" t="n" r="C24">
        <v>2417453</v>
      </c>
      <c s="5" t="n" r="D24">
        <v>0</v>
      </c>
      <c s="5" t="n" r="E24">
        <v>0</v>
      </c>
      <c s="5" t="n" r="F24">
        <v>2417500</v>
      </c>
    </row>
    <row spans="1:6" r="25">
      <c s="4" t="s" r="A25">
        <v>88</v>
      </c>
      <c s="6" t="n" r="B25">
        <v>0</v>
      </c>
      <c s="5" t="n" r="C25">
        <v>0</v>
      </c>
      <c s="5" t="n" r="D25">
        <v>-7069639</v>
      </c>
      <c s="5" t="n" r="E25">
        <v>-158246</v>
      </c>
      <c s="5" t="n" r="F25">
        <v>-7227885</v>
      </c>
    </row>
    <row spans="1:6" r="26">
      <c s="4" t="s" r="A26">
        <v>145</v>
      </c>
      <c s="5" t="n" r="B26">
        <v>13097365</v>
      </c>
    </row>
    <row spans="1:6" r="27">
      <c s="4" t="s" r="A27">
        <v>146</v>
      </c>
      <c s="6" t="n" r="B27">
        <v>1310</v>
      </c>
      <c s="6" t="n" r="C27">
        <v>34108982</v>
      </c>
      <c s="6" t="n" r="D27">
        <v>-21972927</v>
      </c>
      <c s="6" t="n" r="E27">
        <v>7016769</v>
      </c>
      <c s="6" t="n" r="F27">
        <v>19154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1</v>
      </c>
      <c s="2" t="s" r="B1">
        <v>1</v>
      </c>
    </row>
    <row spans="1:2" r="2">
      <c s="2" t="s" r="B2">
        <v>2</v>
      </c>
    </row>
    <row spans="1:2" r="3">
      <c s="3" t="s" r="A3">
        <v>148</v>
      </c>
    </row>
    <row spans="1:2" r="4">
      <c s="4" t="s" r="A4">
        <v>152</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4</v>
      </c>
      <c s="2" t="s" r="B1">
        <v>1</v>
      </c>
    </row>
    <row spans="1:2" r="2">
      <c s="2" t="s" r="B2">
        <v>2</v>
      </c>
    </row>
    <row spans="1:2" r="3">
      <c s="3" t="s" r="A3">
        <v>148</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ash </vt:lpstr>
      <vt:lpstr>Consolidated Statement of Stock</vt:lpstr>
      <vt:lpstr>Nature of Operations and Summar</vt:lpstr>
      <vt:lpstr>Acquisition of Aqua Farming Tec</vt:lpstr>
      <vt:lpstr>Property and Equipment</vt:lpstr>
      <vt:lpstr>Long-term Debt</vt:lpstr>
      <vt:lpstr>Stockholders' Equity</vt:lpstr>
      <vt:lpstr>Derivative and Warrant Liabilit</vt:lpstr>
      <vt:lpstr>Income Taxes</vt:lpstr>
      <vt:lpstr>Related Party Transactions</vt:lpstr>
      <vt:lpstr>Subsequent Events</vt:lpstr>
      <vt:lpstr>Nature of Operations and Summ16</vt:lpstr>
      <vt:lpstr>Nature of Operations and Summ17</vt:lpstr>
      <vt:lpstr>Acquisition of Aqua Farming T18</vt:lpstr>
      <vt:lpstr>Property and Equipment (Tables)</vt:lpstr>
      <vt:lpstr>Long-Term Debt (Tables)</vt:lpstr>
      <vt:lpstr>Stockholders' Equity (Tables)</vt:lpstr>
      <vt:lpstr>Derivative and Warrant Liabil22</vt:lpstr>
      <vt:lpstr>Income Taxes (Tables)</vt:lpstr>
      <vt:lpstr>Nature of Operations and Summ24</vt:lpstr>
      <vt:lpstr>Nature of Operations and Summ25</vt:lpstr>
      <vt:lpstr>Nature of Operations and Summ26</vt:lpstr>
      <vt:lpstr>Acquisition of Aqua Farming T27</vt:lpstr>
      <vt:lpstr>Acquisition of Aqua Farming T28</vt:lpstr>
      <vt:lpstr>Property and Equipment (Details</vt:lpstr>
      <vt:lpstr>Long-Term Debt_ (Details)</vt:lpstr>
      <vt:lpstr>Long-Term Debt_ (Details 1)</vt:lpstr>
      <vt:lpstr>Long-Term Debt_ (Details Narrat</vt:lpstr>
      <vt:lpstr>Stockholders' Equity (Details)</vt:lpstr>
      <vt:lpstr>Stockholders' Equity (Details 1</vt:lpstr>
      <vt:lpstr>Derivative and Warrant Liabil35</vt:lpstr>
      <vt:lpstr>Derivative and Warrant Liabil36</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4:14:45Z</dcterms:created>
  <dcterms:modified xmlns:dcterms="http://purl.org/dc/terms/" xmlns:xsi="http://www.w3.org/2001/XMLSchema-instance" xsi:type="dcterms:W3CDTF">2015-07-01T14:14:45Z</dcterms:modified>
  <dc:title xmlns:dc="http://purl.org/dc/elements/1.1/">Untitled</dc:title>
  <dc:description xmlns:dc="http://purl.org/dc/elements/1.1/"/>
  <dc:subject xmlns:dc="http://purl.org/dc/elements/1.1/"/>
  <cp:keywords/>
  <cp:category/>
</cp:coreProperties>
</file>